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Backg"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Cash and Investment Held in Tru"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_s (Deficit)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ignificant Accounting Polici_2" sheetId="20" state="visible" r:id="rId20"/>
    <sheet xmlns:r="http://schemas.openxmlformats.org/officeDocument/2006/relationships" name="Cash and Investment Held in T_2" sheetId="21" state="visible" r:id="rId21"/>
    <sheet xmlns:r="http://schemas.openxmlformats.org/officeDocument/2006/relationships" name="Fair Value Measurements (Tables" sheetId="22" state="visible" r:id="rId22"/>
    <sheet xmlns:r="http://schemas.openxmlformats.org/officeDocument/2006/relationships" name="Organization and Business Bac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Cash and Investment Held in T_3" sheetId="29" state="visible" r:id="rId29"/>
    <sheet xmlns:r="http://schemas.openxmlformats.org/officeDocument/2006/relationships" name="Cash and Investment Held in T_4" sheetId="30" state="visible" r:id="rId30"/>
    <sheet xmlns:r="http://schemas.openxmlformats.org/officeDocument/2006/relationships" name="Public Offering (Details)"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Shareholder_s (Deficit) Equity "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Nov. 11, 2021</t>
        </is>
      </c>
    </row>
    <row r="3">
      <c r="A3" s="3" t="inlineStr">
        <is>
          <t>Document Information Line Items</t>
        </is>
      </c>
    </row>
    <row r="4">
      <c r="A4" s="4" t="inlineStr">
        <is>
          <t>Entity Registrant Name</t>
        </is>
      </c>
      <c r="B4" s="4" t="inlineStr">
        <is>
          <t>ACE GLOBAL BUSINESS ACQUISITION LIMITED</t>
        </is>
      </c>
    </row>
    <row r="5">
      <c r="A5" s="4" t="inlineStr">
        <is>
          <t>Trading Symbol</t>
        </is>
      </c>
      <c r="B5" s="4" t="inlineStr">
        <is>
          <t>ACBA</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6054000</v>
      </c>
    </row>
    <row r="9">
      <c r="A9" s="4" t="inlineStr">
        <is>
          <t>Amendment Flag</t>
        </is>
      </c>
      <c r="B9" s="4" t="inlineStr">
        <is>
          <t>true</t>
        </is>
      </c>
    </row>
    <row r="10">
      <c r="A10" s="4" t="inlineStr">
        <is>
          <t>Amendment Description</t>
        </is>
      </c>
      <c r="B10" s="4" t="inlineStr">
        <is>
          <t>References throughout this Amendment No. 1&amp;#xd;    
to the Quarterly Report on Form 10-Q/A to &amp;amp;#x201c;we,&amp;amp;#x201d; &amp;amp;#x201c;us,&amp;amp;#x201d; the &amp;amp;#x201c;Company&amp;amp;#x201d; or &amp;amp;#x201c;our company&amp;amp;#x201d; are&amp;#xd;   
to Ace Global Business Acquisition Limited., unless the context otherwise indicates.This Amendment No. 1 to the Quarterly Report on&amp;#xd; 
Form 10-Q/A (this &amp;amp;#x201c;report&amp;amp;#x201d;) amends the Quarterly Report on Form 10-Q of Ace Global Business Acquisition Limited for the period&amp;#xd; 
ended June 30, 2021, as filed with the Securities and Exchange Commission (&amp;amp;#x201c;SEC&amp;amp;#x201d;) on August 16, 2021 (the &amp;amp;#x201c;Original&amp;#xd;     
Report&amp;amp;#x201d;).Background of RestatementOn April 12, 2021, the Acting Director of the&amp;#xd;    
Division of Corporation Finance and Acting Chief Accountant of the SEC together issued a statement regarding the accounting and reporting&amp;#xd;  
considerations for warrants issued by special purpose acquisition companies entitled &amp;amp;#x201c;Staff Statement on Accounting and Reporting&amp;#xd;    
Considerations for Warrants Issued by Special Purpose Acquisition Companies(&amp;amp;#x201c;SPACs&amp;amp;#x201d;)&amp;amp;#x201d; (the &amp;amp;#x201c;SEC Statement&amp;amp;#x201d;).&amp;#xd;   
Specifically, the SEC Statement focused on certain provisions that provided for potential changes to the settlement amounts dependent&amp;#xd;   
upon the characteristics of the holder of the warrant, which terms are similar to those contained in the warrant agreement governing the&amp;#xd; 
Company&amp;amp;#x2019;s warrants. As a result of the SEC Statement, on December 20, 2021, the Company reevaluated the accounting treatment of&amp;#xd;  
the 4,600,000 warrants that were issued to the Company&amp;amp;#x2019;s public shareholders in a public offering that closed concurrently with&amp;#xd;  
the closing of the Initial Public Offering (the &amp;amp;#x201c;Public Warrants&amp;amp;#x201d;). The Company previously accounted for the Public Warrants&amp;#xd;    
as components of liabilities.As a result of the above, the Company should have&amp;#xd;   
classified the Public warrants as component of equity in its previously issued financial statements. The Company&amp;amp;#x2019;s accounting for&amp;#xd;    
the Public warrants as components of equity instead of as derivative liabilities did not have any effect on the Company&amp;amp;#x2019;s previously&amp;#xd;  
reported operating expenses or cash.In addition, in accordance with the SEC and its&amp;#xd;   
staff&amp;amp;#x2019;s guidance on redeemable equity instruments, ASC Topic 480, Distinguishing Liabilities from Equity (ASC 480), paragraph&amp;#xd;     
10-S99, redemption provisions not solely within the control of the Company require ordinary share subject to redemption to be classified&amp;#xd; 
outside of permanent equity. The Company had previously classified a portion of its ordinary share in permanent equity. Although the Company&amp;#xd;     
did not specify a maximum redemption threshold, its charter provides that currently, the Company will not redeem its public shares in&amp;#xd;   
an amount that would cause its net tangible assets to be less than $5,000,001. On December 20, 2021, the Company determined that the threshold&amp;#xd;  
would not change the nature of the underlying shares as redeemable and thus would be required to be disclosed outside equity. As a result,&amp;#xd;   
the Company&amp;amp;#x2019;s previously issued (i) audited balance sheet as of April 9, 2021 included in the Company&amp;amp;#x2019;s Current Report on&amp;#xd; 
Form 8-K/A filed with the SEC on May 19, 2021, (ii) unaudited interim financial statements as of June 30, 2021 and for the three and six&amp;#xd; 
months ended June 30, 2021 included in the Company&amp;amp;#x2019;s Quarterly Report on Form 10-Q filed with the SEC on August 16, 2021 (collectively,&amp;#xd;     
the &amp;amp;#x201c;Affected Periods&amp;amp;#x201d;), in each case, should be corrected to classify public warrants as equity and all of the Public Shares&amp;#xd;     
as temporary equity and should no longer be relied upon.In connection with the restatement, the Company&amp;amp;#x2019;s&amp;#xd;     
management reassessed the effectiveness of its disclosure controls and procedures for the periods affected by the restatement. As a result&amp;#xd;   
of that reassessment, the Company&amp;amp;#x2019;s management determined that its disclosure controls and procedures for such periods were not&amp;#xd;  
effective due to a material weakness in internal control over financial reporting related to the classification of the Company&amp;amp;#x2019;s&amp;#xd;   
warrants as components of equity instead of as derivative liabilities and the allocation and treatment of the initial transaction costs&amp;#xd;     
of the initial public offering. For more information, see Item 9A included in this Quarterly Report on Form&amp;amp;#xa0;10-Q/A.The Company has reflected these corrections in&amp;#xd;    
its Quarterly Report on Form 10-Q for the quarterly period ended September 30, 2021, filed with SEC on November 16, 2021 (the &amp;amp;#x201c;November&amp;#xd;     
2021 Form 10-Q&amp;amp;#x201d;) and in this amended Quarterly Report on Form 10-Q/A for the period ended September 30, 2021. The Company does not&amp;#xd;     
expect the changes described above to have any impact on its cash position or the balance held in the trust account. The Company has not&amp;#xd; 
amended its previously filed Quarterly Reports on Form&amp;amp;#xa0;10-Q or Current Reports on Form&amp;amp;#xa0;8-K for the period affected by the restatement.&amp;#xd;     
The financial information that has been previously filed or otherwise reported for these periods is superseded by the information in this&amp;#xd;  
interim Report on Form&amp;amp;#xa0;10-Q/A, and the financial statements and related financial information contained in such previously filed&amp;#xd; 
reports should no longer be relied upon.The restatement is more fully described in Note&amp;#xd;  
2 of the notes to the financial statements included herein.Items Amended in this ReportThis report presents the Original Report, amended&amp;#xd; 
and restated with modifications necessary to reflect the restatements, but without any other amendments, modifications or updates. As&amp;#xd;   
such, this report speaks only as of the date the Original Report was filed, and should be read in conjunction with our other SEC filings,&amp;#xd;  
including our SEC filings subsequent to the date of the Original Report.The following items have been amended to reflect&amp;#xd;     
the restatements:Part I, Item 1. Financial Statements And Supplementary&amp;#xd; 
DataPart I, Item 2. Management&amp;amp;#x2019;s Discussion&amp;#xd;   
and Analysis of Financial Condition and Results of OperationsPart I, Item 4. Controls and ProceduresIn addition, the Company&amp;amp;#x2019;s Chief Executive&amp;#xd;  
Officer and Chief Financial Officer have provided new certifications dated as of the date of this filing in connection with this report&amp;#xd;     
(Exhibits 31.1, 31.2 and 32).Except as described above, this Amendment No.&amp;amp;#xa0;1&amp;#xd;    
does not amend, update or change any other items or disclosures in the Original Filing and does not purport to reflect any information&amp;#xd;    
or events subsequent to the filing thereof. As such, this Amendment No.&amp;amp;#xa0;1 speaks only as of the date the Original Filing was filed,&amp;#xd;    
and we have not undertaken herein to amend, supplement or update any information contained in the Original Filing to give effect to any&amp;#xd;     
subsequent events. Accordingly, this Amendment No.&amp;amp;#xa0;1 should be read in conjunction with our filings made with the SEC subsequent&amp;#xd; 
to the filing of the Original Filing, including any amendment to those filings.</t>
        </is>
      </c>
    </row>
    <row r="11">
      <c r="A11" s="4" t="inlineStr">
        <is>
          <t>Entity Central Index Key</t>
        </is>
      </c>
      <c r="B11" s="4" t="inlineStr">
        <is>
          <t>0001844389</t>
        </is>
      </c>
    </row>
    <row r="12">
      <c r="A12" s="4" t="inlineStr">
        <is>
          <t>Entity Current Reporting Status</t>
        </is>
      </c>
      <c r="B12" s="4" t="inlineStr">
        <is>
          <t>No</t>
        </is>
      </c>
    </row>
    <row r="13">
      <c r="A13" s="4" t="inlineStr">
        <is>
          <t>Entity Filer Category</t>
        </is>
      </c>
      <c r="B13" s="4" t="inlineStr">
        <is>
          <t>Non-accelerated Filer</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40309</t>
        </is>
      </c>
    </row>
    <row r="24">
      <c r="A24" s="4" t="inlineStr">
        <is>
          <t>Entity Incorporation, State or Country Code</t>
        </is>
      </c>
      <c r="B24" s="4" t="inlineStr">
        <is>
          <t>D8</t>
        </is>
      </c>
    </row>
    <row r="25">
      <c r="A25" s="4" t="inlineStr">
        <is>
          <t>Entity Tax Identification Number</t>
        </is>
      </c>
      <c r="B25" s="4" t="inlineStr">
        <is>
          <t>00-0000000</t>
        </is>
      </c>
    </row>
    <row r="26">
      <c r="A26" s="4" t="inlineStr">
        <is>
          <t>Entity Address, Address Line One</t>
        </is>
      </c>
      <c r="B26" s="4" t="inlineStr">
        <is>
          <t>6/F Unit B</t>
        </is>
      </c>
    </row>
    <row r="27">
      <c r="A27" s="4" t="inlineStr">
        <is>
          <t>Entity Address, Address Line Two</t>
        </is>
      </c>
      <c r="B27" s="4" t="inlineStr">
        <is>
          <t>Central 88</t>
        </is>
      </c>
    </row>
    <row r="28">
      <c r="A28" s="4" t="inlineStr">
        <is>
          <t>Entity Address, Address Line Three</t>
        </is>
      </c>
      <c r="B28" s="4" t="inlineStr">
        <is>
          <t>88-89 Des Voeus Road
Central</t>
        </is>
      </c>
    </row>
    <row r="29">
      <c r="A29" s="4" t="inlineStr">
        <is>
          <t>Entity Address, City or Town</t>
        </is>
      </c>
      <c r="B29" s="4" t="inlineStr">
        <is>
          <t>Central</t>
        </is>
      </c>
    </row>
    <row r="30">
      <c r="A30" s="4" t="inlineStr">
        <is>
          <t>Entity Address, Country</t>
        </is>
      </c>
      <c r="B30" s="4" t="inlineStr">
        <is>
          <t>HK</t>
        </is>
      </c>
    </row>
    <row r="31">
      <c r="A31" s="4" t="inlineStr">
        <is>
          <t>City Area Code</t>
        </is>
      </c>
      <c r="B31" s="4" t="inlineStr">
        <is>
          <t>(852)</t>
        </is>
      </c>
    </row>
    <row r="32">
      <c r="A32" s="4" t="inlineStr">
        <is>
          <t>Local Phone Number</t>
        </is>
      </c>
      <c r="B32" s="4" t="inlineStr">
        <is>
          <t>9086 7042</t>
        </is>
      </c>
    </row>
    <row r="33">
      <c r="A33" s="4" t="inlineStr">
        <is>
          <t>Title of 12(b) Security</t>
        </is>
      </c>
      <c r="B33" s="4" t="inlineStr">
        <is>
          <t>Ordinary Shares</t>
        </is>
      </c>
    </row>
    <row r="34">
      <c r="A34" s="4" t="inlineStr">
        <is>
          <t>Security Exchange Name</t>
        </is>
      </c>
      <c r="B34" s="4" t="inlineStr">
        <is>
          <t>NASDAQ</t>
        </is>
      </c>
    </row>
    <row r="35">
      <c r="A35" s="4" t="inlineStr">
        <is>
          <t>Entity Interactive Data Current</t>
        </is>
      </c>
      <c r="B35" s="4" t="inlineStr">
        <is>
          <t>Yes</t>
        </is>
      </c>
    </row>
    <row r="36">
      <c r="A36" s="4" t="inlineStr">
        <is>
          <t>Entity Address, Postal Zip Code</t>
        </is>
      </c>
      <c r="B36"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 Held in Trust Account</t>
        </is>
      </c>
      <c r="B1" s="2" t="inlineStr">
        <is>
          <t>6 Months Ended</t>
        </is>
      </c>
    </row>
    <row r="2">
      <c r="B2" s="2" t="inlineStr">
        <is>
          <t>Jun. 30, 2021</t>
        </is>
      </c>
    </row>
    <row r="3">
      <c r="A3" s="3" t="inlineStr">
        <is>
          <t>Cash And Investment Held In Trust Account [Abstract]</t>
        </is>
      </c>
    </row>
    <row r="4">
      <c r="A4" s="4" t="inlineStr">
        <is>
          <t>CASH AND INVESTMENT HELD IN TRUST ACCOUNT</t>
        </is>
      </c>
      <c r="B4" s="4" t="inlineStr">
        <is>
          <t xml:space="preserve">NOTE 4 – CASH AND INVESTMENT HELD IN
TRUST ACCOUNT As of June 30, 2021, investment securities in
the Company’s Trust Account consisted of $46,921,322 in United States Treasury Bills and $13 in cash. The Company classifies its
United States Treasury securities as available-for-sale. Available-for-sale marketable securities are recorded at their estimated fair
value on the accompanying June 30, 2021 balance sheet. The carrying value, including gross unrealized holding gain as other comprehensive
income and fair value of held to marketable securities on June 30, 2021 and December 31, 2020 is as follows:
Carrying Value as of Gross Fair Value as of
Available-for-sale marketable securities:
U.S. Treasury Securities $ 46,921,322 $ - $ 46,921,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6 Months Ended</t>
        </is>
      </c>
    </row>
    <row r="2">
      <c r="B2" s="2" t="inlineStr">
        <is>
          <t>Jun. 30, 2021</t>
        </is>
      </c>
    </row>
    <row r="3">
      <c r="A3" s="3" t="inlineStr">
        <is>
          <t>Initial Public Offering [Abstract]</t>
        </is>
      </c>
    </row>
    <row r="4">
      <c r="A4" s="4" t="inlineStr">
        <is>
          <t>PUBLIC OFFERING</t>
        </is>
      </c>
      <c r="B4" s="4" t="inlineStr">
        <is>
          <t>NOTE 5 –
PUBLIC OFFERING On April 8, 2021, the Company sold 4,000,000 Public
Units at a price of $10.00 per Public Unit. On April 9, 2021, the Company sold an additional 600,000 units to cover over-allotments. Each
Public Unit consists of one ordinary share and one redeemable warrant (“Public Warrant”). Each Public Warrant entitles the
holder to purchase one ordinary share at an exercise price of $11.50 per whole share (see Note 7). The Company paid an upfront underwriting discount
of $920,000, equal to 2% of the gross offering proceeds to the underwriter at the closing of the Initial Public Offering, with an additional
fee of $1,840,000 (the “Deferred Underwriting Discount”) or 4% of the gross offering proceeds payable upon the Company’s
completion of the Business Combination. The Deferred Underwriting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Underwriting Discount. The underwriter is not entitled
to any interest accrued on the Deferred Underwriting Dis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s [Abstract]</t>
        </is>
      </c>
    </row>
    <row r="4">
      <c r="A4" s="4" t="inlineStr">
        <is>
          <t>PRIVATE PLACEMENT</t>
        </is>
      </c>
      <c r="B4" s="4" t="inlineStr">
        <is>
          <t>NOTE 6 –
PRIVATE PLACEMENT Simultaneously with the closing of the Initial
Public Offering, the Company consummated a private placement of 280,000 Private Units at $10.00 per unit, purchased by the sponsor. On
April 9, 2021, the Company consummated an additional 24,000 units at $10.00 per unit to cover over-allotments. The Private Units are identical to the units sold
in the Initial Public Offering except that the warrants included in the Private Units (the “Private Warrants”) are non-redeemable
and may be exercised on a cashless basis so long as the Private Warrants continue to be held by the initial purchasers of the Placement
Units or their permitte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7 – RELATED PARTY TRANSACTIONS Founder Shares In November 2020, the Company issued an aggregate
of 1,000 founder shares to the initial shareholders for an aggregate purchase price of $1. In December 2020, the Company issued an aggregate
of 1,149,000 additional founder shares to the initial shareholders for an aggregate purchase price of $24,999. Advance from Related Parties As of June 30, 2021, the Company had a temporary
advance from a shareholder and related party for its deferred cost of the Initial Public Offering. The balance is unsecured, interest-free
and has no fixed terms of repayment. Administrative Services Agreement The Company is obligated, commencing from January
1, 2021, to pay Ace Global Investment Limited a monthly fee of $10,000 for general and administrative services. This agreement will terminate
upon completion of the Company’s business combination or the liquidation of the trust account to public shareholders.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the Company may, but is not obligated to, extend
the period of time to consummate a Business Combination three times by an additional three months each time (for a total of up to 21 months
to complete a Business Combination). Pursuant to the terms of our amended and restated memorandum and articles of association and the
trust agreement to be entered into between us and Continental Stock Transfer &amp; Trust Company, in order to extend the time available
for us to consummate our initial Business Combination, the Company’s insiders or their affiliates or designees, upon five days advance
notice prior to the applicable deadline, must deposit into the Trust Account $455,400 ($0.10 per public share), on or prior to the date
of the applicable deadline. The insiders will receive a non-interest bearing, unsecured promissory note equal to the amount of any such
deposit that will not be repaid in the event that the Company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6 Months Ended</t>
        </is>
      </c>
    </row>
    <row r="2">
      <c r="B2" s="2" t="inlineStr">
        <is>
          <t>Jun. 30, 2021</t>
        </is>
      </c>
    </row>
    <row r="3">
      <c r="A3" s="3" t="inlineStr">
        <is>
          <t>Warrant Liabilities [Abstract]</t>
        </is>
      </c>
    </row>
    <row r="4">
      <c r="A4" s="4" t="inlineStr">
        <is>
          <t>SHAREHOLDER’S (DEFICIT) EQUITY</t>
        </is>
      </c>
      <c r="B4" s="4" t="inlineStr">
        <is>
          <t xml:space="preserve">NOTE 8 – SHAREHOLDER’S (DEFICIT)
EQUITY Ordinary shares The Company is authorized to issue 100,000,000
ordinary shares at par value of $0.001 per share. Holders of the Company’s ordinary shares are entitled to one vote for each share. On April 2021, the Company sold 4,600,000 units
at a price of $10.00 per Public Unit in the Public Offering. In April, 2021, the Company issued 304,000 ordinary
shares under the private placement of 304,000 private units at $10 per unit, to the Sponsor. As of June 30, 2021 and December 31, 2021, 1,454,000
and 1,150,000 Ordinary Shares were issued and outstanding excluding 4,600,000 and 0 shares are subject to possible conversion. Public Warrants Each public warrant entitles the holder thereof
to purchase one-half (1/2) of one ordinary share at a price of $11.50 per full share, subject to adjustment as described in this prospectus.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 The warrants will become exercisable on the later
of the completion of an initial business combination and March 31, 2022.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Ladenburg Thalmann &amp; Co., Inc.,),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8.0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were measured at fair value on a recurring basis as of June 30, 2021, and indicates the
fair value hierarchy of the valuation techniques the Company utilized to determine such fair value.
June 30, Quoted Prices In Significant Other Significant
Description 2021 (Level 1) (Level 2) (Level 3)
Assets:
U.S. Treasury Securities held in Trust Account* $ 46,921,335 $ 46,921,335 $ - $ -
Liabilities:
Warrant liabilities – Private Warrants $ 1,250,000 $ - $ - $ 1,250,000
* included in cash and investments held in trust account on
the Company’s balance sheet. The private warrants are accounted for as liabilities
in accordance with ASC 815-40 and are presented within warrant liabilities on the consolidated balance sheets. The Company established the initial fair value
for the private warrants at $1,258,560 on April 9, 2021, the date of the Company’s Initial Public Offering, using a Black-Scholes
model. The Company allocated the proceeds received from the sale of Private Units, first to the privat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June 30, 2021 April 9, (Initial measurement)
Input
Share price $ 10.05 $ 10.00
Risk-free interest rate 0.87 % 0.87 %
Volatility 51 % 52 %
Exercise price $ 11.50 $ 11.50
Warrant life 5 years 5 years As of June 30, 2021, the aggregate value of the
Private Warrants was $1.25 million. The change in fair value from April 9, 2021 to June 30, 2021 was approximately $(9,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financial statements do not include any adjustments that might result from the
future outcome of this uncertainty. Registration Rights The holders of the Founder Shares, the Private
Warrants (and their underlying securities) and the warrants that may be issued upon conversion of the Working Capital Loans
(and their underlying securities) will be entitled to registration rights pursuant to a registration rights agreement to be signed prior
to or on the effective date of the Initial Public Offering.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Warran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er Agreement The underwriters are entitled to a deferred fee
of 4.0% of the gross proceeds of the Initial Public Offering, or $1,840,000 until the closing of the Business Combination. The deferred
fee can be paid in cash, stock or a combination of both (at the underwriter’s discretion). Any stock issued as a part of the deferred
fee will be issued to the underwriters at the value per share in the Company’s Trust Account, subject to any additional increases
in the amount in trust per the Company’s trust extensions. Stock to be issued to the underwriters will have unlimited piggyback
registration rights and the same rights afforded other holder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On August 23, 2021, the Company, DDC Enterprise Limited (“DDC”) and Ka Yin Norma Chu (as shareholders’
representative) entered into a Share Exchange Agreement, pursuant to which the Company will purchase from DDC’s shareholders all
of the issued and outstanding shares and other equity interests in and of DDC. Upon the closing of the transactions contemplated in the
Share Exchange Agreement, Ace will acquire 100% of the issued and outstanding securities of DDC, in exchange for approximately 30,000,000
of the Company’s ordinary shares, among which 3,000,000 ordinary shares are to be issued and held in escrow to satisfy any indemnification
obligations of the seller. We presently have no revenue,
have had losses since inception from incurring formation costs and have had no operations other than the active solicitation of a target
business with which to complete a business combination. We have relied upon the sale of our securities and loans from our officers and
directors to fund our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  Basis
of presentation These accompanying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June 30, 2021 are not necessarily indicative of the results that may be expected for the
fiscal year ending December 31, 2021. The information included in this Form 10-Q/A should be read in conjunction with Management’s
Discussion and Analysis, and the financial statements and notes thereto included in the Company’s Form S-1 for the fiscal year ended
December 31, 2020, filed with the SEC on January 22, 2021.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7">
      <c r="A7" s="4" t="inlineStr">
        <is>
          <t>Cash</t>
        </is>
      </c>
      <c r="B7" s="4" t="inlineStr">
        <is>
          <t xml:space="preserve">● Cash The Company considers all short-term investments
with an original maturity of three months or less when purchased to be cash equivalents. The Company did not have any cash equivalents
as of June 30, 2021 and December 31, 2020. </t>
        </is>
      </c>
    </row>
    <row r="8">
      <c r="A8" s="4" t="inlineStr">
        <is>
          <t>Cash and investment held in trust account</t>
        </is>
      </c>
      <c r="B8" s="4" t="inlineStr">
        <is>
          <t xml:space="preserve">● Cash and investment
held in trust account At June 30, 2021, the assets held in the Trust
Account are held in cash and US Treasury securities . Investment securities in the Company’s Trust Account consisted of $46,921,322
in United States Treasury Bills and $13 in cash.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t>
        </is>
      </c>
    </row>
    <row r="9">
      <c r="A9" s="4" t="inlineStr">
        <is>
          <t>Deferred Offering Costs</t>
        </is>
      </c>
      <c r="B9" s="4" t="inlineStr">
        <is>
          <t xml:space="preserve">●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t>
        </is>
      </c>
    </row>
    <row r="10">
      <c r="A10" s="4" t="inlineStr">
        <is>
          <t>Warrant liabilities</t>
        </is>
      </c>
      <c r="B10" s="4" t="inlineStr">
        <is>
          <t xml:space="preserve">●  Warrant
liabilities The Company accounts for th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are valued using a Black Scholes
model. </t>
        </is>
      </c>
    </row>
    <row r="11">
      <c r="A11" s="4" t="inlineStr">
        <is>
          <t>Ordinary shares subject to possible redemption</t>
        </is>
      </c>
      <c r="B11" s="4" t="inlineStr">
        <is>
          <t xml:space="preserve">●  Ordinary shares subject to possible redemption The Company accounts for its ordinary shares subject to possible redemption
in accordance with the guidance in ASC Topic 480 “ Distinguishing Liabilities from Equity </t>
        </is>
      </c>
    </row>
    <row r="12">
      <c r="A12" s="4" t="inlineStr">
        <is>
          <t>Offering cost</t>
        </is>
      </c>
      <c r="B12" s="4" t="inlineStr">
        <is>
          <t xml:space="preserve">●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t>
        </is>
      </c>
    </row>
    <row r="13">
      <c r="A13" s="4" t="inlineStr">
        <is>
          <t>Fair value of financial instrument</t>
        </is>
      </c>
      <c r="B13" s="4" t="inlineStr">
        <is>
          <t xml:space="preserve">●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
        </is>
      </c>
    </row>
    <row r="14">
      <c r="A14" s="4" t="inlineStr">
        <is>
          <t>Concentration of credit risk</t>
        </is>
      </c>
      <c r="B14" s="4"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5">
      <c r="A15" s="4" t="inlineStr">
        <is>
          <t>Income taxes</t>
        </is>
      </c>
      <c r="B15" s="4" t="inlineStr">
        <is>
          <t xml:space="preserv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21 or December 31,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ended June 30, 2021. The Company is considered to be an exempted British
Virgin Islands Company, and is presently not subject to income taxes or income tax filing requirements in the British Virgin Islands or
the United States. </t>
        </is>
      </c>
    </row>
    <row r="16">
      <c r="A16" s="4" t="inlineStr">
        <is>
          <t>Net loss per share</t>
        </is>
      </c>
      <c r="B16" s="4" t="inlineStr">
        <is>
          <t xml:space="preserve">● Net
loss per share The Company calculates net loss per share in accordance
with ASC Topic 260, Earnings per Share The net income (loss) per share presented in the
unaudited condensed statement of operations is based on the following:
For the For the
2021 2021
Net loss $ (240,443 ) $ (336,538 )
Accretion of carrying value to redemption value (5,014,797 ) (5,014,797 )
Net loss including accretion of carrying value to redemption value $ (5,255,240 ) $ (5,351,335 )
For the Three Months Ended For the Nine Months Ended
Redeemable Non- Redeemable Common Stock Non-Redeemable Common Stock
Basic and diluted net loss per share:
Numerators:
Allocation of net loss including carrying value to redemption value $ (3,911,528 ) $ (1,343,712 ) $ (3,307,548 ) $ (2,043,787 )
Accretion of carrying value to redemption value 5,014,797 - 5,014,797 -
Allocation of net income (loss) $ 1,103,269 $ (1,343,712 ) $ 1,707,249 $ (2,043,787 )
Denominators:
Weighted-average shares outstanding 4,145,055 1,423,934 2,083,978 1,287,724
Basic and diluted net income (loss) per share $ 0.27 $ (0.94 ) $ 0.82 $ (1.59 ) </t>
        </is>
      </c>
    </row>
    <row r="17">
      <c r="A17" s="4" t="inlineStr">
        <is>
          <t>Related parties</t>
        </is>
      </c>
      <c r="B17"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8">
      <c r="A18" s="4" t="inlineStr">
        <is>
          <t>Recent accounting pronouncements</t>
        </is>
      </c>
      <c r="B18"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3" t="inlineStr">
        <is>
          <t>Condensed Financial Information Disclosure [Abstract]</t>
        </is>
      </c>
    </row>
    <row r="4">
      <c r="A4" s="4" t="inlineStr">
        <is>
          <t>Schedule of summarize revision on each financial statement</t>
        </is>
      </c>
      <c r="B4" s="4" t="inlineStr">
        <is>
          <t>As Adjustments #1 Adjustments #2 As
Balance sheet as of April 9, 2021
Warrant liabilities 14,506,560 (13,248,000 ) - 1,258,560
Total liabilities 16,690,334 (13,248,000 ) - 3,442,334
Ordinary shares subject to possible redemption 26,405,954 - 20,514,046 46,920,000
Ordinary shares 3,465 - (2,011 ) 1,454
Additional paid-in capital 5,184,021 13,248,000 (18,433,320 ) -
Accumulated deficit (187,479 ) - (2,080,014 ) (2,267,493 )
Total shareholders’ equity (deficit) 5,000,007 13,248,000 (20,514,046 ) (2,266,039 )
Balance sheet as of June 30, 2021 (unaudited)
Ordinary shares subject to possible redemption 39,489,087 - 7,430,913 46,920,000
Ordinary shares 2,183 - (729 ) 1,454
Additional paid-in capital 5,350,170 - (5,350,170 ) -
Accumulated deficit (352,344 ) - (2,080,014 ) (2,432,358 )
Total shareholders’ equity (deficit) 5,000,009 - (7,430,913 ) (2,430,904 )
Statement of operations for the three months ended June 30, 2021 (unaudited)
Basic and diluted weighted average shares outstanding, ordinary stock subject to possible redemption - - 4,145,055 4,145,055
Basic and diluted income per share, ordinary share subject to possible redemption - - 0.27 0.27
Basic and diluted weighted average shares outstanding, Non-redeemable ordinary shares 2,065,838 - (641,904 ) 1,423,934
Basic and diluted net loss per share, non-redeemable ordinary shares (0.12 ) - (0.82 ) (0.94 )
Statement of Operations for the six months ended June 30, 2021 (unaudited)
Basic and diluted weighted average shares outstanding, ordinary stock subject to possible redemption - - 2,083,978 2,083,978
Basic and diluted net (loss) income per share, ordinary share subject to possible redemption - - 0.82 0.82
Basic and diluted weighted average shares outstanding, Non-redeemable ordinary shares 1,610,449 - (322,725 ) 1,287,724
Basic and diluted net loss per share, non-redeemable ordinary shares (0.21 ) - (1.38 ) (1.59 )
Statement of Cash Flows for the six months ended June 30, 2021 (unaudited)
Initial classification of shares subject to conversion 39,653,959 - 5,138,404 44,792,363
Change in value of shares subject to conversion (164,872 ) - 164,872 -
Allocation of offering costs to common stock subject to redemption - - 2,887,160 2,887,160
Accretion of carrying value to redemption value - - (5,014,797 ) (5,014,797 )
Statement of Changes In Shareholders’ Deficit for the three months ended June 30, 2021 (unaudited)
Initial classification of shares subject to conversion – ordinary shares – no. of shares (3,887,643 ) - (712,357 ) (4,600,000 )
Initial classification of shares subject to conversion – ordinary shares – amount (3,888 ) - (712 ) (4,600 )
Initial classification of shares subject to conversion – additional paid-in capital (39,650,071 ) - (5,137,692 ) (44,787,763 )
Initial classification of shares subject to conversion – total shareholder’s deficit (39,653,959 ) - (5,138,404 ) (44,792,363 )
Allocation of offering costs to common stock subject to redemption 2,887,160 - 2,887,160 2,887,160
Accretion of carrying value to redemption value (2,934,783 ) - (2,934,783 ) (2,934,783 )
Statement of Changes In Shareholders’ Deficit for the six months ended June 30, 2021 (unaudited)
Initial classification of shares subject to conversion – ordinary shares – no. of shares (3,887,643 ) - (712,357 ) (4,600,000 )
Initial classification of shares subject to conversion – ordinary shares – amount (3,888 ) - (712 ) (4,600 )
Initial classification of shares subject to conversion – additional paid-in capital (39,650,071 ) - (5,137,692 ) (44,787,763 )
Initial classification of shares subject to conversion – total shareholder’s deficit (39,653,959 ) - (5,138,404 ) (44,792,363 )
Allocation of offering costs to common stock subject to redemption 2,887,160 - 2,887,160 2,887,160
Accretion of carrying value to redemption value (2,934,783 ) - (2,934,783 ) (2,934,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1</t>
        </is>
      </c>
      <c r="C1" s="2" t="inlineStr">
        <is>
          <t>Dec. 31, 2020</t>
        </is>
      </c>
    </row>
    <row r="2">
      <c r="A2" s="3" t="inlineStr">
        <is>
          <t>Current assets:</t>
        </is>
      </c>
    </row>
    <row r="3">
      <c r="A3" s="4" t="inlineStr">
        <is>
          <t>Cash and cash equivalents</t>
        </is>
      </c>
      <c r="B3" s="6" t="n">
        <v>812369</v>
      </c>
      <c r="C3" s="4" t="inlineStr">
        <is>
          <t xml:space="preserve"> </t>
        </is>
      </c>
    </row>
    <row r="4">
      <c r="A4" s="4" t="inlineStr">
        <is>
          <t>Prepayment</t>
        </is>
      </c>
      <c r="B4" s="5" t="n">
        <v>182134</v>
      </c>
      <c r="C4" s="4" t="inlineStr">
        <is>
          <t xml:space="preserve"> </t>
        </is>
      </c>
    </row>
    <row r="5">
      <c r="A5" s="4" t="inlineStr">
        <is>
          <t>Deferred offering costs</t>
        </is>
      </c>
      <c r="B5" s="4" t="inlineStr">
        <is>
          <t xml:space="preserve"> </t>
        </is>
      </c>
      <c r="C5" s="5" t="n">
        <v>45000</v>
      </c>
    </row>
    <row r="6">
      <c r="A6" s="4" t="inlineStr">
        <is>
          <t>Total current assets</t>
        </is>
      </c>
      <c r="B6" s="5" t="n">
        <v>994503</v>
      </c>
      <c r="C6" s="5" t="n">
        <v>45000</v>
      </c>
    </row>
    <row r="7">
      <c r="A7" s="4" t="inlineStr">
        <is>
          <t>Cash and investments held in trust account</t>
        </is>
      </c>
      <c r="B7" s="5" t="n">
        <v>46921335</v>
      </c>
      <c r="C7" s="4" t="inlineStr">
        <is>
          <t xml:space="preserve"> </t>
        </is>
      </c>
    </row>
    <row r="8">
      <c r="A8" s="4" t="inlineStr">
        <is>
          <t>TOTAL ASSETS</t>
        </is>
      </c>
      <c r="B8" s="5" t="n">
        <v>47915838</v>
      </c>
      <c r="C8" s="5" t="n">
        <v>45000</v>
      </c>
    </row>
    <row r="9">
      <c r="A9" s="3" t="inlineStr">
        <is>
          <t>Current liabilities:</t>
        </is>
      </c>
    </row>
    <row r="10">
      <c r="A10" s="4" t="inlineStr">
        <is>
          <t>Accrued liabilities and other payable</t>
        </is>
      </c>
      <c r="B10" s="5" t="n">
        <v>8903</v>
      </c>
      <c r="C10" s="5" t="n">
        <v>2967</v>
      </c>
    </row>
    <row r="11">
      <c r="A11" s="4" t="inlineStr">
        <is>
          <t>Advances from a related party</t>
        </is>
      </c>
      <c r="B11" s="5" t="n">
        <v>327839</v>
      </c>
      <c r="C11" s="5" t="n">
        <v>32839</v>
      </c>
    </row>
    <row r="12">
      <c r="A12" s="4" t="inlineStr">
        <is>
          <t>Total current liabilities</t>
        </is>
      </c>
      <c r="B12" s="5" t="n">
        <v>336742</v>
      </c>
      <c r="C12" s="5" t="n">
        <v>35806</v>
      </c>
    </row>
    <row r="13">
      <c r="A13" s="4" t="inlineStr">
        <is>
          <t>Warrant liabilities</t>
        </is>
      </c>
      <c r="B13" s="5" t="n">
        <v>1250000</v>
      </c>
      <c r="C13" s="4" t="inlineStr">
        <is>
          <t xml:space="preserve"> </t>
        </is>
      </c>
    </row>
    <row r="14">
      <c r="A14" s="4" t="inlineStr">
        <is>
          <t>Deferred underwriting compensation</t>
        </is>
      </c>
      <c r="B14" s="5" t="n">
        <v>1840000</v>
      </c>
      <c r="C14" s="4" t="inlineStr">
        <is>
          <t xml:space="preserve"> </t>
        </is>
      </c>
    </row>
    <row r="15">
      <c r="A15" s="4" t="inlineStr">
        <is>
          <t>TOTAL LIABILITIES</t>
        </is>
      </c>
      <c r="B15" s="5" t="n">
        <v>3426742</v>
      </c>
      <c r="C15" s="5" t="n">
        <v>35806</v>
      </c>
    </row>
    <row r="16">
      <c r="A16" s="4" t="inlineStr">
        <is>
          <t>Commitments and contingencies</t>
        </is>
      </c>
      <c r="B16" s="4" t="inlineStr">
        <is>
          <t xml:space="preserve"> </t>
        </is>
      </c>
      <c r="C16" s="4" t="inlineStr">
        <is>
          <t xml:space="preserve"> </t>
        </is>
      </c>
    </row>
    <row r="17">
      <c r="A17" s="4" t="inlineStr">
        <is>
          <t>Ordinary shares, subject to redemption 4,600,000 and 0 shares (at conversion value of $10.20 and $0 per share)</t>
        </is>
      </c>
      <c r="B17" s="5" t="n">
        <v>46920000</v>
      </c>
      <c r="C17" s="4" t="inlineStr">
        <is>
          <t xml:space="preserve"> </t>
        </is>
      </c>
    </row>
    <row r="18">
      <c r="A18" s="3" t="inlineStr">
        <is>
          <t>Shareholders’ (deficit) equity:</t>
        </is>
      </c>
    </row>
    <row r="19">
      <c r="A19" s="4" t="inlineStr">
        <is>
          <t>Ordinary shares, $0.001 par value; 100,000,000 shares authorized; 1,454,000 and 1,150,000 shares issued and outstanding (excluding 4,600,000 and 0 shares subject to redemption)</t>
        </is>
      </c>
      <c r="B19" s="5" t="n">
        <v>1454</v>
      </c>
      <c r="C19" s="5" t="n">
        <v>1150</v>
      </c>
    </row>
    <row r="20">
      <c r="A20" s="4" t="inlineStr">
        <is>
          <t>Additional paid-in capital</t>
        </is>
      </c>
      <c r="B20" s="4" t="inlineStr">
        <is>
          <t xml:space="preserve"> </t>
        </is>
      </c>
      <c r="C20" s="5" t="n">
        <v>23850</v>
      </c>
    </row>
    <row r="21">
      <c r="A21" s="4" t="inlineStr">
        <is>
          <t>Accumulated deficit</t>
        </is>
      </c>
      <c r="B21" s="5" t="n">
        <v>-2432358</v>
      </c>
      <c r="C21" s="5" t="n">
        <v>-15806</v>
      </c>
    </row>
    <row r="22">
      <c r="A22" s="4" t="inlineStr">
        <is>
          <t>Total shareholders’ (deficit) equity</t>
        </is>
      </c>
      <c r="B22" s="5" t="n">
        <v>-2430904</v>
      </c>
      <c r="C22" s="5" t="n">
        <v>9194</v>
      </c>
    </row>
    <row r="23">
      <c r="A23" s="4" t="inlineStr">
        <is>
          <t>TOTAL LIABILITIES AND SHAREHOLDERS’ (DEFICIT) EQUITY</t>
        </is>
      </c>
      <c r="B23" s="6" t="n">
        <v>47915838</v>
      </c>
      <c r="C23" s="6" t="n">
        <v>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net income (loss) per share presented in the unaudited condensed statement of operations</t>
        </is>
      </c>
      <c r="B4" s="4" t="inlineStr">
        <is>
          <t xml:space="preserve">For the For the
2021 2021
Net loss $ (240,443 ) $ (336,538 )
Accretion of carrying value to redemption value (5,014,797 ) (5,014,797 )
Net loss including accretion of carrying value to redemption value $ (5,255,240 ) $ (5,351,335 ) </t>
        </is>
      </c>
    </row>
    <row r="5">
      <c r="A5" s="4" t="inlineStr">
        <is>
          <t>Schedule of net income (loss) per share basic and diluted</t>
        </is>
      </c>
      <c r="B5" s="4" t="inlineStr">
        <is>
          <t xml:space="preserve">For the Three Months Ended For the Nine Months Ended
Redeemable Non- Redeemable Common Stock Non-Redeemable Common Stock
Basic and diluted net loss per share:
Numerators:
Allocation of net loss including carrying value to redemption value $ (3,911,528 ) $ (1,343,712 ) $ (3,307,548 ) $ (2,043,787 )
Accretion of carrying value to redemption value 5,014,797 - 5,014,797 -
Allocation of net income (loss) $ 1,103,269 $ (1,343,712 ) $ 1,707,249 $ (2,043,787 )
Denominators:
Weighted-average shares outstanding 4,145,055 1,423,934 2,083,978 1,287,724
Basic and diluted net income (loss) per share $ 0.27 $ (0.94 ) $ 0.82 $ (1.5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 Held in Trust Account (Tables)</t>
        </is>
      </c>
      <c r="B1" s="2" t="inlineStr">
        <is>
          <t>6 Months Ended</t>
        </is>
      </c>
    </row>
    <row r="2">
      <c r="B2" s="2" t="inlineStr">
        <is>
          <t>Jun. 30, 2021</t>
        </is>
      </c>
    </row>
    <row r="3">
      <c r="A3" s="3" t="inlineStr">
        <is>
          <t>Cash And Investment Held In Trust Account [Abstract]</t>
        </is>
      </c>
    </row>
    <row r="4">
      <c r="A4" s="4" t="inlineStr">
        <is>
          <t>Schedule of investment securities trust Account</t>
        </is>
      </c>
      <c r="B4" s="4" t="inlineStr">
        <is>
          <t xml:space="preserve">Carrying Value as of Gross Fair Value as of
Available-for-sale marketable securities:
U.S. Treasury Securities $ 46,921,322 $ - $ 46,921,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fair value hierarchy</t>
        </is>
      </c>
      <c r="B4" s="4" t="inlineStr">
        <is>
          <t xml:space="preserve">June 30, Quoted Prices In Significant Other Significant
Description 2021 (Level 1) (Level 2) (Level 3)
Assets:
U.S. Treasury Securities held in Trust Account* $ 46,921,335 $ 46,921,335 $ - $ -
Liabilities:
Warrant liabilities – Private Warrants $ 1,250,000 $ - $ - $ 1,250,000
* included in cash and investments held in trust account on
the Company’s balance sheet. </t>
        </is>
      </c>
    </row>
    <row r="5">
      <c r="A5" s="4" t="inlineStr">
        <is>
          <t>Schedule of binomial Black-Scholes model measurement</t>
        </is>
      </c>
      <c r="B5" s="4" t="inlineStr">
        <is>
          <t xml:space="preserve">June 30, 2021 April 9, (Initial measurement)
Input
Share price $ 10.05 $ 10.00
Risk-free interest rate 0.87 % 0.87 %
Volatility 51 % 52 %
Exercise price $ 11.50 $ 11.50
Warrant life 5 years 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rganization and Business Background (Details) - USD ($)</t>
        </is>
      </c>
      <c r="B1" s="2" t="inlineStr">
        <is>
          <t>Apr. 09, 2021</t>
        </is>
      </c>
      <c r="C1" s="2" t="inlineStr">
        <is>
          <t>Jun. 30, 2021</t>
        </is>
      </c>
      <c r="D1" s="2" t="inlineStr">
        <is>
          <t>Apr. 08, 2021</t>
        </is>
      </c>
    </row>
    <row r="2">
      <c r="A2" s="3" t="inlineStr">
        <is>
          <t>Organization and Business Background (Details) [Line Items]</t>
        </is>
      </c>
    </row>
    <row r="3">
      <c r="A3" s="4" t="inlineStr">
        <is>
          <t>Number of shares (in Shares)</t>
        </is>
      </c>
      <c r="B3" s="5" t="n">
        <v>600000</v>
      </c>
    </row>
    <row r="4">
      <c r="A4" s="4" t="inlineStr">
        <is>
          <t>Public unit per share (in Dollars per share)</t>
        </is>
      </c>
      <c r="C4" s="6" t="n">
        <v>10</v>
      </c>
    </row>
    <row r="5">
      <c r="A5" s="4" t="inlineStr">
        <is>
          <t>Generating gross proceeds</t>
        </is>
      </c>
      <c r="C5" s="6" t="n">
        <v>6000000</v>
      </c>
      <c r="D5" s="6" t="n">
        <v>2800000</v>
      </c>
    </row>
    <row r="6">
      <c r="A6" s="4" t="inlineStr">
        <is>
          <t>Total aggregate share (in Shares)</t>
        </is>
      </c>
      <c r="C6" s="5" t="n">
        <v>600000</v>
      </c>
    </row>
    <row r="7">
      <c r="A7" s="4" t="inlineStr">
        <is>
          <t>Sale units share (in Shares)</t>
        </is>
      </c>
      <c r="D7" s="5" t="n">
        <v>280000</v>
      </c>
    </row>
    <row r="8">
      <c r="A8" s="4" t="inlineStr">
        <is>
          <t>Private unit per share (in Dollars per share)</t>
        </is>
      </c>
      <c r="D8" s="6" t="n">
        <v>10</v>
      </c>
    </row>
    <row r="9">
      <c r="A9" s="4" t="inlineStr">
        <is>
          <t>Transaction costs</t>
        </is>
      </c>
      <c r="C9" s="6" t="n">
        <v>1125000</v>
      </c>
    </row>
    <row r="10">
      <c r="A10" s="4" t="inlineStr">
        <is>
          <t>Underwriters fees</t>
        </is>
      </c>
      <c r="C10" s="5" t="n">
        <v>920000</v>
      </c>
    </row>
    <row r="11">
      <c r="A11" s="4" t="inlineStr">
        <is>
          <t>Other offering costs</t>
        </is>
      </c>
      <c r="C11" s="6" t="n">
        <v>205000</v>
      </c>
    </row>
    <row r="12">
      <c r="A12" s="4" t="inlineStr">
        <is>
          <t>Net proceeds</t>
        </is>
      </c>
      <c r="B12" s="6" t="n">
        <v>46920000</v>
      </c>
    </row>
    <row r="13">
      <c r="A13" s="4" t="inlineStr">
        <is>
          <t>Fair market value percentage</t>
        </is>
      </c>
      <c r="C13" s="4" t="inlineStr">
        <is>
          <t>80.00%</t>
        </is>
      </c>
    </row>
    <row r="14">
      <c r="A14" s="4" t="inlineStr">
        <is>
          <t>Ownership percentage</t>
        </is>
      </c>
      <c r="C14" s="4" t="inlineStr">
        <is>
          <t>50.00%</t>
        </is>
      </c>
    </row>
    <row r="15">
      <c r="A15" s="4" t="inlineStr">
        <is>
          <t>Net tangible assets</t>
        </is>
      </c>
      <c r="C15" s="6" t="n">
        <v>5000001</v>
      </c>
    </row>
    <row r="16">
      <c r="A16" s="4" t="inlineStr">
        <is>
          <t>Public share (in Dollars per share)</t>
        </is>
      </c>
      <c r="C16" s="7" t="n">
        <v>10.2</v>
      </c>
    </row>
    <row r="17">
      <c r="A17" s="4" t="inlineStr">
        <is>
          <t>Additional share (in Dollars per share)</t>
        </is>
      </c>
      <c r="C17" s="7" t="n">
        <v>0.1</v>
      </c>
    </row>
    <row r="18">
      <c r="A18" s="4" t="inlineStr">
        <is>
          <t>Trust account</t>
        </is>
      </c>
      <c r="C18" s="6" t="n">
        <v>455400</v>
      </c>
    </row>
    <row r="19">
      <c r="A19" s="4" t="inlineStr">
        <is>
          <t>Public per share (in Dollars per share)</t>
        </is>
      </c>
      <c r="C19" s="8" t="n">
        <v>0.099</v>
      </c>
    </row>
    <row r="20">
      <c r="A20" s="4" t="inlineStr">
        <is>
          <t>Outstanding public shares percentage</t>
        </is>
      </c>
      <c r="C20" s="4" t="inlineStr">
        <is>
          <t>100.00%</t>
        </is>
      </c>
    </row>
    <row r="21">
      <c r="A21" s="4" t="inlineStr">
        <is>
          <t>Remaining available per share (in Dollars per share)</t>
        </is>
      </c>
      <c r="C21" s="6" t="n">
        <v>10</v>
      </c>
    </row>
    <row r="22">
      <c r="A22" s="4" t="inlineStr">
        <is>
          <t>Trust account per share (in Dollars per share)</t>
        </is>
      </c>
      <c r="C22" s="6" t="n">
        <v>10</v>
      </c>
    </row>
    <row r="23">
      <c r="A23" s="4" t="inlineStr">
        <is>
          <t>IPO [Member]</t>
        </is>
      </c>
    </row>
    <row r="24">
      <c r="A24" s="3" t="inlineStr">
        <is>
          <t>Organization and Business Background (Details) [Line Items]</t>
        </is>
      </c>
    </row>
    <row r="25">
      <c r="A25" s="4" t="inlineStr">
        <is>
          <t>Number of shares (in Shares)</t>
        </is>
      </c>
      <c r="D25" s="5" t="n">
        <v>4000000</v>
      </c>
    </row>
    <row r="26">
      <c r="A26" s="4" t="inlineStr">
        <is>
          <t>Public unit per share (in Dollars per share)</t>
        </is>
      </c>
      <c r="D26" s="6" t="n">
        <v>10</v>
      </c>
    </row>
    <row r="27">
      <c r="A27" s="4" t="inlineStr">
        <is>
          <t>Generating gross proceeds</t>
        </is>
      </c>
      <c r="D27" s="6" t="n">
        <v>40000000</v>
      </c>
    </row>
    <row r="28">
      <c r="A28" s="4" t="inlineStr">
        <is>
          <t>Aggregate amount</t>
        </is>
      </c>
      <c r="C28" s="6" t="n">
        <v>46920000</v>
      </c>
    </row>
    <row r="29">
      <c r="A29" s="4" t="inlineStr">
        <is>
          <t>Public unit per share (in Dollars per share)</t>
        </is>
      </c>
      <c r="C29" s="7" t="n">
        <v>10.2</v>
      </c>
    </row>
    <row r="30">
      <c r="A30" s="4" t="inlineStr">
        <is>
          <t>Over-Allotment Option [Member]</t>
        </is>
      </c>
    </row>
    <row r="31">
      <c r="A31" s="3" t="inlineStr">
        <is>
          <t>Organization and Business Background (Details) [Line Items]</t>
        </is>
      </c>
    </row>
    <row r="32">
      <c r="A32" s="4" t="inlineStr">
        <is>
          <t>Private additional share (in Shares)</t>
        </is>
      </c>
      <c r="B32" s="5" t="n">
        <v>24000</v>
      </c>
    </row>
    <row r="33">
      <c r="A33" s="4" t="inlineStr">
        <is>
          <t>Generating gross proceeds</t>
        </is>
      </c>
      <c r="B33" s="6" t="n">
        <v>2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7" customWidth="1" min="2" max="2"/>
  </cols>
  <sheetData>
    <row r="1">
      <c r="A1" s="1" t="inlineStr">
        <is>
          <t>Restatement of Previously Issued Financial Statements (Details)</t>
        </is>
      </c>
      <c r="B1" s="2" t="inlineStr">
        <is>
          <t>6 Months Ended</t>
        </is>
      </c>
    </row>
    <row r="2">
      <c r="B2" s="2" t="inlineStr">
        <is>
          <t>Jun. 30, 2021USD ($)shares</t>
        </is>
      </c>
    </row>
    <row r="3">
      <c r="A3" s="3" t="inlineStr">
        <is>
          <t>Condensed Financial Information Disclosure [Abstract]</t>
        </is>
      </c>
    </row>
    <row r="4">
      <c r="A4" s="4" t="inlineStr">
        <is>
          <t>Warrant issued | shares</t>
        </is>
      </c>
      <c r="B4" s="5" t="n">
        <v>4600000</v>
      </c>
    </row>
    <row r="5">
      <c r="A5" s="4" t="inlineStr">
        <is>
          <t>Net tangible assets | $</t>
        </is>
      </c>
      <c r="B5"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atement of Previously Issued Financial Statements (Details) - Schedule of summarize revision on each financial statement - USD ($)</t>
        </is>
      </c>
      <c r="B1" s="2" t="inlineStr">
        <is>
          <t>3 Months Ended</t>
        </is>
      </c>
      <c r="C1" s="2" t="inlineStr">
        <is>
          <t>6 Months Ended</t>
        </is>
      </c>
    </row>
    <row r="2">
      <c r="B2" s="2" t="inlineStr">
        <is>
          <t>Jun. 30, 2021</t>
        </is>
      </c>
      <c r="C2" s="2" t="inlineStr">
        <is>
          <t>Jun. 30, 2021</t>
        </is>
      </c>
      <c r="D2" s="2" t="inlineStr">
        <is>
          <t>Apr. 09, 2021</t>
        </is>
      </c>
    </row>
    <row r="3">
      <c r="A3" s="4" t="inlineStr">
        <is>
          <t>As Previously Reported [Member]</t>
        </is>
      </c>
    </row>
    <row r="4">
      <c r="A4" s="3" t="inlineStr">
        <is>
          <t>Condensed Financial Statements, Captions [Line Items]</t>
        </is>
      </c>
    </row>
    <row r="5">
      <c r="A5" s="4" t="inlineStr">
        <is>
          <t>Warrant liabilities</t>
        </is>
      </c>
      <c r="D5" s="6" t="n">
        <v>14506560</v>
      </c>
    </row>
    <row r="6">
      <c r="A6" s="4" t="inlineStr">
        <is>
          <t>Total liabilities</t>
        </is>
      </c>
      <c r="D6" s="5" t="n">
        <v>16690334</v>
      </c>
    </row>
    <row r="7">
      <c r="A7" s="4" t="inlineStr">
        <is>
          <t>Ordinary shares subject to possible redemption</t>
        </is>
      </c>
      <c r="B7" s="6" t="n">
        <v>39489087</v>
      </c>
      <c r="C7" s="6" t="n">
        <v>39489087</v>
      </c>
      <c r="D7" s="5" t="n">
        <v>26405954</v>
      </c>
    </row>
    <row r="8">
      <c r="A8" s="4" t="inlineStr">
        <is>
          <t>Ordinary shares</t>
        </is>
      </c>
      <c r="B8" s="5" t="n">
        <v>2183</v>
      </c>
      <c r="C8" s="5" t="n">
        <v>2183</v>
      </c>
      <c r="D8" s="5" t="n">
        <v>3465</v>
      </c>
    </row>
    <row r="9">
      <c r="A9" s="4" t="inlineStr">
        <is>
          <t>Additional paid-in capital</t>
        </is>
      </c>
      <c r="B9" s="5" t="n">
        <v>5350170</v>
      </c>
      <c r="C9" s="5" t="n">
        <v>5350170</v>
      </c>
      <c r="D9" s="5" t="n">
        <v>5184021</v>
      </c>
    </row>
    <row r="10">
      <c r="A10" s="4" t="inlineStr">
        <is>
          <t>Accumulated deficit</t>
        </is>
      </c>
      <c r="B10" s="5" t="n">
        <v>-352344</v>
      </c>
      <c r="C10" s="5" t="n">
        <v>-352344</v>
      </c>
      <c r="D10" s="5" t="n">
        <v>-187479</v>
      </c>
    </row>
    <row r="11">
      <c r="A11" s="4" t="inlineStr">
        <is>
          <t>Total shareholders’ equity (deficit)</t>
        </is>
      </c>
      <c r="B11" s="6" t="n">
        <v>5000009</v>
      </c>
      <c r="C11" s="6" t="n">
        <v>5000009</v>
      </c>
      <c r="D11" s="5" t="n">
        <v>5000007</v>
      </c>
    </row>
    <row r="12">
      <c r="A12" s="4" t="inlineStr">
        <is>
          <t>Basic and diluted weighted average shares outstanding, ordinary stock subject to possible redemption (in Shares)</t>
        </is>
      </c>
      <c r="B12" s="4" t="inlineStr">
        <is>
          <t xml:space="preserve"> </t>
        </is>
      </c>
      <c r="C12" s="4" t="inlineStr">
        <is>
          <t xml:space="preserve"> </t>
        </is>
      </c>
    </row>
    <row r="13">
      <c r="A13" s="4" t="inlineStr">
        <is>
          <t>Basic and diluted net (loss) income per share, ordinary share subject to possible redemption (in Dollars per share)</t>
        </is>
      </c>
      <c r="C13" s="4" t="inlineStr">
        <is>
          <t xml:space="preserve"> </t>
        </is>
      </c>
    </row>
    <row r="14">
      <c r="A14" s="4" t="inlineStr">
        <is>
          <t>Basic and diluted income per share, ordinary share subject to possible redemption (in Dollars per share)</t>
        </is>
      </c>
      <c r="B14" s="4" t="inlineStr">
        <is>
          <t xml:space="preserve"> </t>
        </is>
      </c>
    </row>
    <row r="15">
      <c r="A15" s="4" t="inlineStr">
        <is>
          <t>Basic and diluted weighted average shares outstanding, Non-redeemable ordinary shares (in Shares)</t>
        </is>
      </c>
      <c r="B15" s="5" t="n">
        <v>2065838</v>
      </c>
      <c r="C15" s="5" t="n">
        <v>1610449</v>
      </c>
    </row>
    <row r="16">
      <c r="A16" s="4" t="inlineStr">
        <is>
          <t>Basic and diluted net loss per share, non-redeemable ordinary shares (in Dollars per share)</t>
        </is>
      </c>
      <c r="B16" s="9" t="n">
        <v>-0.12</v>
      </c>
      <c r="C16" s="9" t="n">
        <v>-0.21</v>
      </c>
    </row>
    <row r="17">
      <c r="A17" s="4" t="inlineStr">
        <is>
          <t>Initial classification of shares subject to conversion</t>
        </is>
      </c>
      <c r="C17" s="6" t="n">
        <v>39653959</v>
      </c>
    </row>
    <row r="18">
      <c r="A18" s="4" t="inlineStr">
        <is>
          <t>Change in value of shares subject to conversion</t>
        </is>
      </c>
      <c r="C18" s="5" t="n">
        <v>-164872</v>
      </c>
    </row>
    <row r="19">
      <c r="A19" s="4" t="inlineStr">
        <is>
          <t>Allocation of offering costs to common stock subject to redemption</t>
        </is>
      </c>
      <c r="C19" s="4" t="inlineStr">
        <is>
          <t xml:space="preserve"> </t>
        </is>
      </c>
    </row>
    <row r="20">
      <c r="A20" s="4" t="inlineStr">
        <is>
          <t>Accretion of carrying value to redemption value</t>
        </is>
      </c>
      <c r="C20" s="4" t="inlineStr">
        <is>
          <t xml:space="preserve"> </t>
        </is>
      </c>
    </row>
    <row r="21">
      <c r="A21" s="4" t="inlineStr">
        <is>
          <t>Initial classification of shares subject to conversion – ordinary shares – no. of shares</t>
        </is>
      </c>
      <c r="B21" s="6" t="n">
        <v>-3887643</v>
      </c>
      <c r="C21" s="5" t="n">
        <v>-3887643</v>
      </c>
    </row>
    <row r="22">
      <c r="A22" s="4" t="inlineStr">
        <is>
          <t>Initial classification of shares subject to conversion – ordinary shares – amount</t>
        </is>
      </c>
      <c r="B22" s="5" t="n">
        <v>-3888</v>
      </c>
      <c r="C22" s="5" t="n">
        <v>-3888</v>
      </c>
    </row>
    <row r="23">
      <c r="A23" s="4" t="inlineStr">
        <is>
          <t>Initial classification of shares subject to conversion – additional paid-in capital</t>
        </is>
      </c>
      <c r="B23" s="5" t="n">
        <v>-39650071</v>
      </c>
      <c r="C23" s="5" t="n">
        <v>-39650071</v>
      </c>
    </row>
    <row r="24">
      <c r="A24" s="4" t="inlineStr">
        <is>
          <t>Initial classification of shares subject to conversion – total shareholder’s deficit</t>
        </is>
      </c>
      <c r="B24" s="5" t="n">
        <v>-39653959</v>
      </c>
      <c r="C24" s="5" t="n">
        <v>-39653959</v>
      </c>
    </row>
    <row r="25">
      <c r="A25" s="4" t="inlineStr">
        <is>
          <t>Allocation of offering costs to common stock subject to redemption</t>
        </is>
      </c>
      <c r="C25" s="5" t="n">
        <v>2887160</v>
      </c>
    </row>
    <row r="26">
      <c r="A26" s="4" t="inlineStr">
        <is>
          <t>Accretion of carrying value to redemption value</t>
        </is>
      </c>
      <c r="C26" s="5" t="n">
        <v>-2934783</v>
      </c>
    </row>
    <row r="27">
      <c r="A27" s="4" t="inlineStr">
        <is>
          <t>Allocation of offering costs to common stock subject to redemption</t>
        </is>
      </c>
      <c r="B27" s="5" t="n">
        <v>2887160</v>
      </c>
    </row>
    <row r="28">
      <c r="A28" s="4" t="inlineStr">
        <is>
          <t>Accretion of carrying value to redemption value</t>
        </is>
      </c>
      <c r="B28" s="5" t="n">
        <v>-2934783</v>
      </c>
    </row>
    <row r="29">
      <c r="A29" s="4" t="inlineStr">
        <is>
          <t>Adjustments #1 [Member]</t>
        </is>
      </c>
    </row>
    <row r="30">
      <c r="A30" s="3" t="inlineStr">
        <is>
          <t>Condensed Financial Statements, Captions [Line Items]</t>
        </is>
      </c>
    </row>
    <row r="31">
      <c r="A31" s="4" t="inlineStr">
        <is>
          <t>Warrant liabilities</t>
        </is>
      </c>
      <c r="D31" s="5" t="n">
        <v>-13248000</v>
      </c>
    </row>
    <row r="32">
      <c r="A32" s="4" t="inlineStr">
        <is>
          <t>Total liabilities</t>
        </is>
      </c>
      <c r="D32" s="5" t="n">
        <v>-13248000</v>
      </c>
    </row>
    <row r="33">
      <c r="A33" s="4" t="inlineStr">
        <is>
          <t>Ordinary shares subject to possible redemption</t>
        </is>
      </c>
      <c r="B33" s="4" t="inlineStr">
        <is>
          <t xml:space="preserve"> </t>
        </is>
      </c>
      <c r="C33" s="4" t="inlineStr">
        <is>
          <t xml:space="preserve"> </t>
        </is>
      </c>
      <c r="D33" s="4" t="inlineStr">
        <is>
          <t xml:space="preserve"> </t>
        </is>
      </c>
    </row>
    <row r="34">
      <c r="A34" s="4" t="inlineStr">
        <is>
          <t>Ordinary shares</t>
        </is>
      </c>
      <c r="B34" s="4" t="inlineStr">
        <is>
          <t xml:space="preserve"> </t>
        </is>
      </c>
      <c r="C34" s="4" t="inlineStr">
        <is>
          <t xml:space="preserve"> </t>
        </is>
      </c>
      <c r="D34" s="4" t="inlineStr">
        <is>
          <t xml:space="preserve"> </t>
        </is>
      </c>
    </row>
    <row r="35">
      <c r="A35" s="4" t="inlineStr">
        <is>
          <t>Additional paid-in capital</t>
        </is>
      </c>
      <c r="B35" s="4" t="inlineStr">
        <is>
          <t xml:space="preserve"> </t>
        </is>
      </c>
      <c r="C35" s="4" t="inlineStr">
        <is>
          <t xml:space="preserve"> </t>
        </is>
      </c>
      <c r="D35" s="5" t="n">
        <v>13248000</v>
      </c>
    </row>
    <row r="36">
      <c r="A36" s="4" t="inlineStr">
        <is>
          <t>Accumulated deficit</t>
        </is>
      </c>
      <c r="B36" s="4" t="inlineStr">
        <is>
          <t xml:space="preserve"> </t>
        </is>
      </c>
      <c r="C36" s="4" t="inlineStr">
        <is>
          <t xml:space="preserve"> </t>
        </is>
      </c>
      <c r="D36" s="4" t="inlineStr">
        <is>
          <t xml:space="preserve"> </t>
        </is>
      </c>
    </row>
    <row r="37">
      <c r="A37" s="4" t="inlineStr">
        <is>
          <t>Total shareholders’ equity (deficit)</t>
        </is>
      </c>
      <c r="B37" s="4" t="inlineStr">
        <is>
          <t xml:space="preserve"> </t>
        </is>
      </c>
      <c r="C37" s="4" t="inlineStr">
        <is>
          <t xml:space="preserve"> </t>
        </is>
      </c>
      <c r="D37" s="5" t="n">
        <v>13248000</v>
      </c>
    </row>
    <row r="38">
      <c r="A38" s="4" t="inlineStr">
        <is>
          <t>Basic and diluted weighted average shares outstanding, ordinary stock subject to possible redemption (in Shares)</t>
        </is>
      </c>
      <c r="B38" s="4" t="inlineStr">
        <is>
          <t xml:space="preserve"> </t>
        </is>
      </c>
      <c r="C38" s="4" t="inlineStr">
        <is>
          <t xml:space="preserve"> </t>
        </is>
      </c>
    </row>
    <row r="39">
      <c r="A39" s="4" t="inlineStr">
        <is>
          <t>Basic and diluted net (loss) income per share, ordinary share subject to possible redemption (in Dollars per share)</t>
        </is>
      </c>
      <c r="C39" s="4" t="inlineStr">
        <is>
          <t xml:space="preserve"> </t>
        </is>
      </c>
    </row>
    <row r="40">
      <c r="A40" s="4" t="inlineStr">
        <is>
          <t>Basic and diluted income per share, ordinary share subject to possible redemption (in Dollars per share)</t>
        </is>
      </c>
      <c r="B40" s="4" t="inlineStr">
        <is>
          <t xml:space="preserve"> </t>
        </is>
      </c>
    </row>
    <row r="41">
      <c r="A41" s="4" t="inlineStr">
        <is>
          <t>Basic and diluted weighted average shares outstanding, Non-redeemable ordinary shares (in Shares)</t>
        </is>
      </c>
      <c r="B41" s="4" t="inlineStr">
        <is>
          <t xml:space="preserve"> </t>
        </is>
      </c>
      <c r="C41" s="4" t="inlineStr">
        <is>
          <t xml:space="preserve"> </t>
        </is>
      </c>
    </row>
    <row r="42">
      <c r="A42" s="4" t="inlineStr">
        <is>
          <t>Basic and diluted net loss per share, non-redeemable ordinary shares (in Dollars per share)</t>
        </is>
      </c>
      <c r="B42" s="4" t="inlineStr">
        <is>
          <t xml:space="preserve"> </t>
        </is>
      </c>
      <c r="C42" s="4" t="inlineStr">
        <is>
          <t xml:space="preserve"> </t>
        </is>
      </c>
    </row>
    <row r="43">
      <c r="A43" s="4" t="inlineStr">
        <is>
          <t>Initial classification of shares subject to conversion</t>
        </is>
      </c>
      <c r="C43" s="4" t="inlineStr">
        <is>
          <t xml:space="preserve"> </t>
        </is>
      </c>
    </row>
    <row r="44">
      <c r="A44" s="4" t="inlineStr">
        <is>
          <t>Change in value of shares subject to conversion</t>
        </is>
      </c>
      <c r="C44" s="4" t="inlineStr">
        <is>
          <t xml:space="preserve"> </t>
        </is>
      </c>
    </row>
    <row r="45">
      <c r="A45" s="4" t="inlineStr">
        <is>
          <t>Allocation of offering costs to common stock subject to redemption</t>
        </is>
      </c>
      <c r="C45" s="4" t="inlineStr">
        <is>
          <t xml:space="preserve"> </t>
        </is>
      </c>
    </row>
    <row r="46">
      <c r="A46" s="4" t="inlineStr">
        <is>
          <t>Accretion of carrying value to redemption value</t>
        </is>
      </c>
      <c r="C46" s="4" t="inlineStr">
        <is>
          <t xml:space="preserve"> </t>
        </is>
      </c>
    </row>
    <row r="47">
      <c r="A47" s="4" t="inlineStr">
        <is>
          <t>Initial classification of shares subject to conversion – ordinary shares – no. of shares</t>
        </is>
      </c>
      <c r="B47" s="4" t="inlineStr">
        <is>
          <t xml:space="preserve"> </t>
        </is>
      </c>
      <c r="C47" s="4" t="inlineStr">
        <is>
          <t xml:space="preserve"> </t>
        </is>
      </c>
    </row>
    <row r="48">
      <c r="A48" s="4" t="inlineStr">
        <is>
          <t>Initial classification of shares subject to conversion – ordinary shares – amount</t>
        </is>
      </c>
      <c r="B48" s="4" t="inlineStr">
        <is>
          <t xml:space="preserve"> </t>
        </is>
      </c>
      <c r="C48" s="4" t="inlineStr">
        <is>
          <t xml:space="preserve"> </t>
        </is>
      </c>
    </row>
    <row r="49">
      <c r="A49" s="4" t="inlineStr">
        <is>
          <t>Initial classification of shares subject to conversion – additional paid-in capital</t>
        </is>
      </c>
      <c r="B49" s="4" t="inlineStr">
        <is>
          <t xml:space="preserve"> </t>
        </is>
      </c>
      <c r="C49" s="4" t="inlineStr">
        <is>
          <t xml:space="preserve"> </t>
        </is>
      </c>
    </row>
    <row r="50">
      <c r="A50" s="4" t="inlineStr">
        <is>
          <t>Initial classification of shares subject to conversion – total shareholder’s deficit</t>
        </is>
      </c>
      <c r="B50" s="4" t="inlineStr">
        <is>
          <t xml:space="preserve"> </t>
        </is>
      </c>
      <c r="C50" s="4" t="inlineStr">
        <is>
          <t xml:space="preserve"> </t>
        </is>
      </c>
    </row>
    <row r="51">
      <c r="A51" s="4" t="inlineStr">
        <is>
          <t>Allocation of offering costs to common stock subject to redemption</t>
        </is>
      </c>
      <c r="C51" s="4" t="inlineStr">
        <is>
          <t xml:space="preserve"> </t>
        </is>
      </c>
    </row>
    <row r="52">
      <c r="A52" s="4" t="inlineStr">
        <is>
          <t>Accretion of carrying value to redemption value</t>
        </is>
      </c>
      <c r="C52" s="4" t="inlineStr">
        <is>
          <t xml:space="preserve"> </t>
        </is>
      </c>
    </row>
    <row r="53">
      <c r="A53" s="4" t="inlineStr">
        <is>
          <t>Allocation of offering costs to common stock subject to redemption</t>
        </is>
      </c>
      <c r="B53" s="4" t="inlineStr">
        <is>
          <t xml:space="preserve"> </t>
        </is>
      </c>
    </row>
    <row r="54">
      <c r="A54" s="4" t="inlineStr">
        <is>
          <t>Accretion of carrying value to redemption value</t>
        </is>
      </c>
      <c r="B54" s="4" t="inlineStr">
        <is>
          <t xml:space="preserve"> </t>
        </is>
      </c>
    </row>
    <row r="55">
      <c r="A55" s="4" t="inlineStr">
        <is>
          <t>Adjustments #2 [Member]</t>
        </is>
      </c>
    </row>
    <row r="56">
      <c r="A56" s="3" t="inlineStr">
        <is>
          <t>Condensed Financial Statements, Captions [Line Items]</t>
        </is>
      </c>
    </row>
    <row r="57">
      <c r="A57" s="4" t="inlineStr">
        <is>
          <t>Warrant liabilities</t>
        </is>
      </c>
      <c r="D57" s="4" t="inlineStr">
        <is>
          <t xml:space="preserve"> </t>
        </is>
      </c>
    </row>
    <row r="58">
      <c r="A58" s="4" t="inlineStr">
        <is>
          <t>Total liabilities</t>
        </is>
      </c>
      <c r="D58" s="4" t="inlineStr">
        <is>
          <t xml:space="preserve"> </t>
        </is>
      </c>
    </row>
    <row r="59">
      <c r="A59" s="4" t="inlineStr">
        <is>
          <t>Ordinary shares subject to possible redemption</t>
        </is>
      </c>
      <c r="B59" s="5" t="n">
        <v>7430913</v>
      </c>
      <c r="C59" s="5" t="n">
        <v>7430913</v>
      </c>
      <c r="D59" s="5" t="n">
        <v>20514046</v>
      </c>
    </row>
    <row r="60">
      <c r="A60" s="4" t="inlineStr">
        <is>
          <t>Ordinary shares</t>
        </is>
      </c>
      <c r="B60" s="5" t="n">
        <v>-729</v>
      </c>
      <c r="C60" s="5" t="n">
        <v>-729</v>
      </c>
      <c r="D60" s="5" t="n">
        <v>-2011</v>
      </c>
    </row>
    <row r="61">
      <c r="A61" s="4" t="inlineStr">
        <is>
          <t>Additional paid-in capital</t>
        </is>
      </c>
      <c r="B61" s="5" t="n">
        <v>-5350170</v>
      </c>
      <c r="C61" s="5" t="n">
        <v>-5350170</v>
      </c>
      <c r="D61" s="5" t="n">
        <v>-18433320</v>
      </c>
    </row>
    <row r="62">
      <c r="A62" s="4" t="inlineStr">
        <is>
          <t>Accumulated deficit</t>
        </is>
      </c>
      <c r="B62" s="5" t="n">
        <v>-2080014</v>
      </c>
      <c r="C62" s="5" t="n">
        <v>-2080014</v>
      </c>
      <c r="D62" s="5" t="n">
        <v>-2080014</v>
      </c>
    </row>
    <row r="63">
      <c r="A63" s="4" t="inlineStr">
        <is>
          <t>Total shareholders’ equity (deficit)</t>
        </is>
      </c>
      <c r="B63" s="6" t="n">
        <v>-7430913</v>
      </c>
      <c r="C63" s="6" t="n">
        <v>-7430913</v>
      </c>
      <c r="D63" s="5" t="n">
        <v>-20514046</v>
      </c>
    </row>
    <row r="64">
      <c r="A64" s="4" t="inlineStr">
        <is>
          <t>Basic and diluted weighted average shares outstanding, ordinary stock subject to possible redemption (in Shares)</t>
        </is>
      </c>
      <c r="B64" s="5" t="n">
        <v>4145055</v>
      </c>
      <c r="C64" s="5" t="n">
        <v>2083978</v>
      </c>
    </row>
    <row r="65">
      <c r="A65" s="4" t="inlineStr">
        <is>
          <t>Basic and diluted net (loss) income per share, ordinary share subject to possible redemption (in Dollars per share)</t>
        </is>
      </c>
      <c r="C65" s="9" t="n">
        <v>0.82</v>
      </c>
    </row>
    <row r="66">
      <c r="A66" s="4" t="inlineStr">
        <is>
          <t>Basic and diluted income per share, ordinary share subject to possible redemption (in Dollars per share)</t>
        </is>
      </c>
      <c r="B66" s="9" t="n">
        <v>0.27</v>
      </c>
    </row>
    <row r="67">
      <c r="A67" s="4" t="inlineStr">
        <is>
          <t>Basic and diluted weighted average shares outstanding, Non-redeemable ordinary shares (in Shares)</t>
        </is>
      </c>
      <c r="B67" s="5" t="n">
        <v>-641904</v>
      </c>
      <c r="C67" s="5" t="n">
        <v>-322725</v>
      </c>
    </row>
    <row r="68">
      <c r="A68" s="4" t="inlineStr">
        <is>
          <t>Basic and diluted net loss per share, non-redeemable ordinary shares (in Dollars per share)</t>
        </is>
      </c>
      <c r="B68" s="9" t="n">
        <v>-0.82</v>
      </c>
      <c r="C68" s="9" t="n">
        <v>-1.38</v>
      </c>
    </row>
    <row r="69">
      <c r="A69" s="4" t="inlineStr">
        <is>
          <t>Initial classification of shares subject to conversion</t>
        </is>
      </c>
      <c r="C69" s="6" t="n">
        <v>5138404</v>
      </c>
    </row>
    <row r="70">
      <c r="A70" s="4" t="inlineStr">
        <is>
          <t>Change in value of shares subject to conversion</t>
        </is>
      </c>
      <c r="C70" s="5" t="n">
        <v>164872</v>
      </c>
    </row>
    <row r="71">
      <c r="A71" s="4" t="inlineStr">
        <is>
          <t>Allocation of offering costs to common stock subject to redemption</t>
        </is>
      </c>
      <c r="C71" s="5" t="n">
        <v>2887160</v>
      </c>
    </row>
    <row r="72">
      <c r="A72" s="4" t="inlineStr">
        <is>
          <t>Accretion of carrying value to redemption value</t>
        </is>
      </c>
      <c r="C72" s="5" t="n">
        <v>-5014797</v>
      </c>
    </row>
    <row r="73">
      <c r="A73" s="4" t="inlineStr">
        <is>
          <t>Initial classification of shares subject to conversion – ordinary shares – no. of shares</t>
        </is>
      </c>
      <c r="B73" s="6" t="n">
        <v>-712357</v>
      </c>
      <c r="C73" s="5" t="n">
        <v>-712357</v>
      </c>
    </row>
    <row r="74">
      <c r="A74" s="4" t="inlineStr">
        <is>
          <t>Initial classification of shares subject to conversion – ordinary shares – amount</t>
        </is>
      </c>
      <c r="B74" s="5" t="n">
        <v>-712</v>
      </c>
      <c r="C74" s="5" t="n">
        <v>-712</v>
      </c>
    </row>
    <row r="75">
      <c r="A75" s="4" t="inlineStr">
        <is>
          <t>Initial classification of shares subject to conversion – additional paid-in capital</t>
        </is>
      </c>
      <c r="B75" s="5" t="n">
        <v>-5137692</v>
      </c>
      <c r="C75" s="5" t="n">
        <v>-5137692</v>
      </c>
    </row>
    <row r="76">
      <c r="A76" s="4" t="inlineStr">
        <is>
          <t>Initial classification of shares subject to conversion – total shareholder’s deficit</t>
        </is>
      </c>
      <c r="B76" s="5" t="n">
        <v>-5138404</v>
      </c>
      <c r="C76" s="5" t="n">
        <v>-5138404</v>
      </c>
    </row>
    <row r="77">
      <c r="A77" s="4" t="inlineStr">
        <is>
          <t>Allocation of offering costs to common stock subject to redemption</t>
        </is>
      </c>
      <c r="C77" s="5" t="n">
        <v>2887160</v>
      </c>
    </row>
    <row r="78">
      <c r="A78" s="4" t="inlineStr">
        <is>
          <t>Accretion of carrying value to redemption value</t>
        </is>
      </c>
      <c r="C78" s="5" t="n">
        <v>-2934783</v>
      </c>
    </row>
    <row r="79">
      <c r="A79" s="4" t="inlineStr">
        <is>
          <t>Allocation of offering costs to common stock subject to redemption</t>
        </is>
      </c>
      <c r="B79" s="5" t="n">
        <v>2887160</v>
      </c>
    </row>
    <row r="80">
      <c r="A80" s="4" t="inlineStr">
        <is>
          <t>Accretion of carrying value to redemption value</t>
        </is>
      </c>
      <c r="B80" s="5" t="n">
        <v>-2934783</v>
      </c>
    </row>
    <row r="81">
      <c r="A81" s="4" t="inlineStr">
        <is>
          <t>As Restated [Member]</t>
        </is>
      </c>
    </row>
    <row r="82">
      <c r="A82" s="3" t="inlineStr">
        <is>
          <t>Condensed Financial Statements, Captions [Line Items]</t>
        </is>
      </c>
    </row>
    <row r="83">
      <c r="A83" s="4" t="inlineStr">
        <is>
          <t>Warrant liabilities</t>
        </is>
      </c>
      <c r="D83" s="5" t="n">
        <v>1258560</v>
      </c>
    </row>
    <row r="84">
      <c r="A84" s="4" t="inlineStr">
        <is>
          <t>Total liabilities</t>
        </is>
      </c>
      <c r="D84" s="5" t="n">
        <v>3442334</v>
      </c>
    </row>
    <row r="85">
      <c r="A85" s="4" t="inlineStr">
        <is>
          <t>Ordinary shares subject to possible redemption</t>
        </is>
      </c>
      <c r="B85" s="5" t="n">
        <v>46920000</v>
      </c>
      <c r="C85" s="5" t="n">
        <v>46920000</v>
      </c>
      <c r="D85" s="5" t="n">
        <v>46920000</v>
      </c>
    </row>
    <row r="86">
      <c r="A86" s="4" t="inlineStr">
        <is>
          <t>Ordinary shares</t>
        </is>
      </c>
      <c r="B86" s="5" t="n">
        <v>1454</v>
      </c>
      <c r="C86" s="5" t="n">
        <v>1454</v>
      </c>
      <c r="D86" s="5" t="n">
        <v>1454</v>
      </c>
    </row>
    <row r="87">
      <c r="A87" s="4" t="inlineStr">
        <is>
          <t>Additional paid-in capital</t>
        </is>
      </c>
      <c r="B87" s="4" t="inlineStr">
        <is>
          <t xml:space="preserve"> </t>
        </is>
      </c>
      <c r="C87" s="4" t="inlineStr">
        <is>
          <t xml:space="preserve"> </t>
        </is>
      </c>
      <c r="D87" s="4" t="inlineStr">
        <is>
          <t xml:space="preserve"> </t>
        </is>
      </c>
    </row>
    <row r="88">
      <c r="A88" s="4" t="inlineStr">
        <is>
          <t>Accumulated deficit</t>
        </is>
      </c>
      <c r="B88" s="5" t="n">
        <v>-2432358</v>
      </c>
      <c r="C88" s="5" t="n">
        <v>-2432358</v>
      </c>
      <c r="D88" s="5" t="n">
        <v>-2267493</v>
      </c>
    </row>
    <row r="89">
      <c r="A89" s="4" t="inlineStr">
        <is>
          <t>Total shareholders’ equity (deficit)</t>
        </is>
      </c>
      <c r="B89" s="6" t="n">
        <v>-2430904</v>
      </c>
      <c r="C89" s="6" t="n">
        <v>-2430904</v>
      </c>
      <c r="D89" s="6" t="n">
        <v>-2266039</v>
      </c>
    </row>
    <row r="90">
      <c r="A90" s="4" t="inlineStr">
        <is>
          <t>Basic and diluted weighted average shares outstanding, ordinary stock subject to possible redemption (in Shares)</t>
        </is>
      </c>
      <c r="B90" s="5" t="n">
        <v>4145055</v>
      </c>
      <c r="C90" s="5" t="n">
        <v>2083978</v>
      </c>
    </row>
    <row r="91">
      <c r="A91" s="4" t="inlineStr">
        <is>
          <t>Basic and diluted net (loss) income per share, ordinary share subject to possible redemption (in Dollars per share)</t>
        </is>
      </c>
      <c r="C91" s="9" t="n">
        <v>0.82</v>
      </c>
    </row>
    <row r="92">
      <c r="A92" s="4" t="inlineStr">
        <is>
          <t>Basic and diluted income per share, ordinary share subject to possible redemption (in Dollars per share)</t>
        </is>
      </c>
      <c r="B92" s="9" t="n">
        <v>0.27</v>
      </c>
    </row>
    <row r="93">
      <c r="A93" s="4" t="inlineStr">
        <is>
          <t>Basic and diluted weighted average shares outstanding, Non-redeemable ordinary shares (in Shares)</t>
        </is>
      </c>
      <c r="B93" s="5" t="n">
        <v>1423934</v>
      </c>
      <c r="C93" s="5" t="n">
        <v>1287724</v>
      </c>
    </row>
    <row r="94">
      <c r="A94" s="4" t="inlineStr">
        <is>
          <t>Basic and diluted net loss per share, non-redeemable ordinary shares (in Dollars per share)</t>
        </is>
      </c>
      <c r="B94" s="9" t="n">
        <v>-0.9399999999999999</v>
      </c>
      <c r="C94" s="9" t="n">
        <v>-1.59</v>
      </c>
    </row>
    <row r="95">
      <c r="A95" s="4" t="inlineStr">
        <is>
          <t>Initial classification of shares subject to conversion</t>
        </is>
      </c>
      <c r="C95" s="6" t="n">
        <v>44792363</v>
      </c>
    </row>
    <row r="96">
      <c r="A96" s="4" t="inlineStr">
        <is>
          <t>Change in value of shares subject to conversion</t>
        </is>
      </c>
      <c r="C96" s="4" t="inlineStr">
        <is>
          <t xml:space="preserve"> </t>
        </is>
      </c>
    </row>
    <row r="97">
      <c r="A97" s="4" t="inlineStr">
        <is>
          <t>Allocation of offering costs to common stock subject to redemption</t>
        </is>
      </c>
      <c r="C97" s="5" t="n">
        <v>2887160</v>
      </c>
    </row>
    <row r="98">
      <c r="A98" s="4" t="inlineStr">
        <is>
          <t>Accretion of carrying value to redemption value</t>
        </is>
      </c>
      <c r="C98" s="5" t="n">
        <v>-5014797</v>
      </c>
    </row>
    <row r="99">
      <c r="A99" s="4" t="inlineStr">
        <is>
          <t>Initial classification of shares subject to conversion – ordinary shares – no. of shares</t>
        </is>
      </c>
      <c r="B99" s="6" t="n">
        <v>-4600000</v>
      </c>
      <c r="C99" s="5" t="n">
        <v>-4600000</v>
      </c>
    </row>
    <row r="100">
      <c r="A100" s="4" t="inlineStr">
        <is>
          <t>Initial classification of shares subject to conversion – ordinary shares – amount</t>
        </is>
      </c>
      <c r="B100" s="5" t="n">
        <v>-4600</v>
      </c>
      <c r="C100" s="5" t="n">
        <v>-4600</v>
      </c>
    </row>
    <row r="101">
      <c r="A101" s="4" t="inlineStr">
        <is>
          <t>Initial classification of shares subject to conversion – additional paid-in capital</t>
        </is>
      </c>
      <c r="B101" s="5" t="n">
        <v>-44787763</v>
      </c>
      <c r="C101" s="5" t="n">
        <v>-44787763</v>
      </c>
    </row>
    <row r="102">
      <c r="A102" s="4" t="inlineStr">
        <is>
          <t>Initial classification of shares subject to conversion – total shareholder’s deficit</t>
        </is>
      </c>
      <c r="B102" s="5" t="n">
        <v>-44792363</v>
      </c>
      <c r="C102" s="5" t="n">
        <v>-44792363</v>
      </c>
    </row>
    <row r="103">
      <c r="A103" s="4" t="inlineStr">
        <is>
          <t>Allocation of offering costs to common stock subject to redemption</t>
        </is>
      </c>
      <c r="C103" s="5" t="n">
        <v>2887160</v>
      </c>
    </row>
    <row r="104">
      <c r="A104" s="4" t="inlineStr">
        <is>
          <t>Accretion of carrying value to redemption value</t>
        </is>
      </c>
      <c r="C104" s="6" t="n">
        <v>-2934783</v>
      </c>
    </row>
    <row r="105">
      <c r="A105" s="4" t="inlineStr">
        <is>
          <t>Allocation of offering costs to common stock subject to redemption</t>
        </is>
      </c>
      <c r="B105" s="5" t="n">
        <v>2887160</v>
      </c>
    </row>
    <row r="106">
      <c r="A106" s="4" t="inlineStr">
        <is>
          <t>Accretion of carrying value to redemption value</t>
        </is>
      </c>
      <c r="B106" s="6" t="n">
        <v>-293478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7" customWidth="1" min="2" max="2"/>
  </cols>
  <sheetData>
    <row r="1">
      <c r="A1" s="1" t="inlineStr">
        <is>
          <t>Significant Accounting Policies (Details)</t>
        </is>
      </c>
      <c r="B1" s="2" t="inlineStr">
        <is>
          <t>6 Months Ended</t>
        </is>
      </c>
    </row>
    <row r="2">
      <c r="B2" s="2" t="inlineStr">
        <is>
          <t>Jun. 30, 2021USD ($)shares</t>
        </is>
      </c>
    </row>
    <row r="3">
      <c r="A3" s="3" t="inlineStr">
        <is>
          <t>Accounting Policies [Abstract]</t>
        </is>
      </c>
    </row>
    <row r="4">
      <c r="A4" s="4" t="inlineStr">
        <is>
          <t>Assets held trust account</t>
        </is>
      </c>
      <c r="B4" s="6" t="n">
        <v>46921322</v>
      </c>
    </row>
    <row r="5">
      <c r="A5" s="4" t="inlineStr">
        <is>
          <t>Cash</t>
        </is>
      </c>
      <c r="B5" s="6" t="n">
        <v>13</v>
      </c>
    </row>
    <row r="6">
      <c r="A6" s="4" t="inlineStr">
        <is>
          <t>Ordinary shares subject to possible redemption (in Shares) | shares</t>
        </is>
      </c>
      <c r="B6" s="5" t="n">
        <v>4600000</v>
      </c>
    </row>
    <row r="7">
      <c r="A7" s="4" t="inlineStr">
        <is>
          <t>Tax provisions</t>
        </is>
      </c>
      <c r="B7" s="6" t="n">
        <v>0</v>
      </c>
    </row>
    <row r="8">
      <c r="A8" s="4" t="inlineStr">
        <is>
          <t>Purchase aggregate of shares (in Shares) | shares</t>
        </is>
      </c>
      <c r="B8" s="5" t="n">
        <v>490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net income (loss) per share presented in the unaudited condensed statement of operations - USD ($)</t>
        </is>
      </c>
      <c r="B1" s="2" t="inlineStr">
        <is>
          <t>3 Months Ended</t>
        </is>
      </c>
      <c r="C1" s="2" t="inlineStr">
        <is>
          <t>6 Months Ended</t>
        </is>
      </c>
    </row>
    <row r="2">
      <c r="B2" s="2" t="inlineStr">
        <is>
          <t>Jun. 30, 2021</t>
        </is>
      </c>
      <c r="C2" s="2" t="inlineStr">
        <is>
          <t>Jun. 30, 2021</t>
        </is>
      </c>
    </row>
    <row r="3">
      <c r="A3" s="3" t="inlineStr">
        <is>
          <t>Schedule of net income (loss) per share presented in the unaudited condensed statement of operations [Abstract]</t>
        </is>
      </c>
    </row>
    <row r="4">
      <c r="A4" s="4" t="inlineStr">
        <is>
          <t>Net loss</t>
        </is>
      </c>
      <c r="B4" s="6" t="n">
        <v>-240443</v>
      </c>
      <c r="C4" s="6" t="n">
        <v>-336538</v>
      </c>
    </row>
    <row r="5">
      <c r="A5" s="4" t="inlineStr">
        <is>
          <t>Accretion of carrying value to redemption value</t>
        </is>
      </c>
      <c r="B5" s="5" t="n">
        <v>-5014797</v>
      </c>
      <c r="C5" s="5" t="n">
        <v>-5014797</v>
      </c>
    </row>
    <row r="6">
      <c r="A6" s="4" t="inlineStr">
        <is>
          <t>Net loss including accretion of carrying value to redemption value</t>
        </is>
      </c>
      <c r="B6" s="6" t="n">
        <v>-5255240</v>
      </c>
      <c r="C6" s="6" t="n">
        <v>-53513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net income (loss) per share basic and diluted - USD ($)</t>
        </is>
      </c>
      <c r="B1" s="2" t="inlineStr">
        <is>
          <t>3 Months Ended</t>
        </is>
      </c>
      <c r="C1" s="2" t="inlineStr">
        <is>
          <t>6 Months Ended</t>
        </is>
      </c>
    </row>
    <row r="2">
      <c r="B2" s="2" t="inlineStr">
        <is>
          <t>Jun. 30, 2021</t>
        </is>
      </c>
      <c r="C2" s="2" t="inlineStr">
        <is>
          <t>Jun. 30, 2021</t>
        </is>
      </c>
    </row>
    <row r="3">
      <c r="A3" s="4" t="inlineStr">
        <is>
          <t>Redeemable Common Stock [Member]</t>
        </is>
      </c>
    </row>
    <row r="4">
      <c r="A4" s="3" t="inlineStr">
        <is>
          <t>Numerators:</t>
        </is>
      </c>
    </row>
    <row r="5">
      <c r="A5" s="4" t="inlineStr">
        <is>
          <t>Allocation of net loss including carrying value to redemption value</t>
        </is>
      </c>
      <c r="B5" s="6" t="n">
        <v>-3911528</v>
      </c>
      <c r="C5" s="6" t="n">
        <v>-3307548</v>
      </c>
    </row>
    <row r="6">
      <c r="A6" s="4" t="inlineStr">
        <is>
          <t>Accretion of carrying value to redemption value</t>
        </is>
      </c>
      <c r="B6" s="5" t="n">
        <v>5014797</v>
      </c>
      <c r="C6" s="5" t="n">
        <v>5014797</v>
      </c>
    </row>
    <row r="7">
      <c r="A7" s="4" t="inlineStr">
        <is>
          <t>Allocation of net income (loss)</t>
        </is>
      </c>
      <c r="B7" s="6" t="n">
        <v>1103269</v>
      </c>
      <c r="C7" s="6" t="n">
        <v>1707249</v>
      </c>
    </row>
    <row r="8">
      <c r="A8" s="3" t="inlineStr">
        <is>
          <t>Denominators:</t>
        </is>
      </c>
    </row>
    <row r="9">
      <c r="A9" s="4" t="inlineStr">
        <is>
          <t>Weighted-average shares outstanding (in Shares)</t>
        </is>
      </c>
      <c r="B9" s="5" t="n">
        <v>4145055</v>
      </c>
      <c r="C9" s="5" t="n">
        <v>2083978</v>
      </c>
    </row>
    <row r="10">
      <c r="A10" s="4" t="inlineStr">
        <is>
          <t>Basic and diluted net income (loss) per share (in Dollars per share)</t>
        </is>
      </c>
      <c r="B10" s="9" t="n">
        <v>0.27</v>
      </c>
      <c r="C10" s="9" t="n">
        <v>0.82</v>
      </c>
    </row>
    <row r="11">
      <c r="A11" s="4" t="inlineStr">
        <is>
          <t>Non- Redeemable Common Stock [Member]</t>
        </is>
      </c>
    </row>
    <row r="12">
      <c r="A12" s="3" t="inlineStr">
        <is>
          <t>Numerators:</t>
        </is>
      </c>
    </row>
    <row r="13">
      <c r="A13" s="4" t="inlineStr">
        <is>
          <t>Allocation of net loss including carrying value to redemption value</t>
        </is>
      </c>
      <c r="B13" s="6" t="n">
        <v>-1343712</v>
      </c>
      <c r="C13" s="6" t="n">
        <v>-2043787</v>
      </c>
    </row>
    <row r="14">
      <c r="A14" s="4" t="inlineStr">
        <is>
          <t>Accretion of carrying value to redemption value</t>
        </is>
      </c>
      <c r="B14" s="4" t="inlineStr">
        <is>
          <t xml:space="preserve"> </t>
        </is>
      </c>
      <c r="C14" s="4" t="inlineStr">
        <is>
          <t xml:space="preserve"> </t>
        </is>
      </c>
    </row>
    <row r="15">
      <c r="A15" s="4" t="inlineStr">
        <is>
          <t>Allocation of net income (loss)</t>
        </is>
      </c>
      <c r="B15" s="6" t="n">
        <v>-1343712</v>
      </c>
      <c r="C15" s="6" t="n">
        <v>-2043787</v>
      </c>
    </row>
    <row r="16">
      <c r="A16" s="3" t="inlineStr">
        <is>
          <t>Denominators:</t>
        </is>
      </c>
    </row>
    <row r="17">
      <c r="A17" s="4" t="inlineStr">
        <is>
          <t>Weighted-average shares outstanding (in Shares)</t>
        </is>
      </c>
      <c r="B17" s="5" t="n">
        <v>1423934</v>
      </c>
      <c r="C17" s="5" t="n">
        <v>1287724</v>
      </c>
    </row>
    <row r="18">
      <c r="A18" s="4" t="inlineStr">
        <is>
          <t>Basic and diluted net income (loss) per share (in Dollars per share)</t>
        </is>
      </c>
      <c r="B18" s="9" t="n">
        <v>-0.9399999999999999</v>
      </c>
      <c r="C18" s="9" t="n">
        <v>-1.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ash and Investment Held in Trust Account (Details)</t>
        </is>
      </c>
      <c r="B1" s="2" t="inlineStr">
        <is>
          <t>Jun. 30, 2021USD ($)</t>
        </is>
      </c>
    </row>
    <row r="2">
      <c r="A2" s="3" t="inlineStr">
        <is>
          <t>Cash And Investment Held In Trust Account [Abstract]</t>
        </is>
      </c>
    </row>
    <row r="3">
      <c r="A3" s="4" t="inlineStr">
        <is>
          <t>Trust account consisted amount</t>
        </is>
      </c>
      <c r="B3" s="6" t="n">
        <v>46921322</v>
      </c>
    </row>
    <row r="4">
      <c r="A4" s="4" t="inlineStr">
        <is>
          <t>Cash</t>
        </is>
      </c>
      <c r="B4" s="6" t="n">
        <v>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Jun. 30, 2021</t>
        </is>
      </c>
      <c r="C1" s="2" t="inlineStr">
        <is>
          <t>Dec. 31, 2020</t>
        </is>
      </c>
    </row>
    <row r="2">
      <c r="A2" s="3" t="inlineStr">
        <is>
          <t>Statement of Financial Position [Abstract]</t>
        </is>
      </c>
    </row>
    <row r="3">
      <c r="A3" s="4" t="inlineStr">
        <is>
          <t>Subject to redemption Shares</t>
        </is>
      </c>
      <c r="B3" s="5" t="n">
        <v>4600000</v>
      </c>
      <c r="C3" s="5" t="n">
        <v>0</v>
      </c>
    </row>
    <row r="4">
      <c r="A4" s="4" t="inlineStr">
        <is>
          <t>Conversion value of per share (in Dollars per share)</t>
        </is>
      </c>
      <c r="B4" s="7" t="n">
        <v>10.2</v>
      </c>
      <c r="C4" s="6" t="n">
        <v>0</v>
      </c>
    </row>
    <row r="5">
      <c r="A5" s="4" t="inlineStr">
        <is>
          <t>Ordinary shares, par value (in Dollars per share)</t>
        </is>
      </c>
      <c r="B5" s="8" t="n">
        <v>0.001</v>
      </c>
      <c r="C5" s="8" t="n">
        <v>0.001</v>
      </c>
    </row>
    <row r="6">
      <c r="A6" s="4" t="inlineStr">
        <is>
          <t>Ordinary shares, authorized</t>
        </is>
      </c>
      <c r="B6" s="5" t="n">
        <v>100000000</v>
      </c>
      <c r="C6" s="5" t="n">
        <v>100000000</v>
      </c>
    </row>
    <row r="7">
      <c r="A7" s="4" t="inlineStr">
        <is>
          <t>Ordinary shares, issued</t>
        </is>
      </c>
      <c r="B7" s="5" t="n">
        <v>1454000</v>
      </c>
      <c r="C7" s="5" t="n">
        <v>1150000</v>
      </c>
    </row>
    <row r="8">
      <c r="A8" s="4" t="inlineStr">
        <is>
          <t>Ordinary shares, outstanding</t>
        </is>
      </c>
      <c r="B8" s="5" t="n">
        <v>1454000</v>
      </c>
      <c r="C8" s="5" t="n">
        <v>1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and Investment Held in Trust Account (Details) - Schedule of investment securities trust Account - US Treasury Securities [Member]</t>
        </is>
      </c>
      <c r="B1" s="2" t="inlineStr">
        <is>
          <t>6 Months Ended</t>
        </is>
      </c>
    </row>
    <row r="2">
      <c r="B2" s="2" t="inlineStr">
        <is>
          <t>Jun. 30, 2021USD ($)</t>
        </is>
      </c>
    </row>
    <row r="3">
      <c r="A3" s="3" t="inlineStr">
        <is>
          <t>Available-for-sale marketable securities:</t>
        </is>
      </c>
    </row>
    <row r="4">
      <c r="A4" s="4" t="inlineStr">
        <is>
          <t>Carrying Value</t>
        </is>
      </c>
      <c r="B4" s="6" t="n">
        <v>46921322</v>
      </c>
    </row>
    <row r="5">
      <c r="A5" s="4" t="inlineStr">
        <is>
          <t>Gross Unrealized Holding Gain</t>
        </is>
      </c>
      <c r="B5" s="4" t="inlineStr">
        <is>
          <t xml:space="preserve"> </t>
        </is>
      </c>
    </row>
    <row r="6">
      <c r="A6" s="4" t="inlineStr">
        <is>
          <t>Fair Value</t>
        </is>
      </c>
      <c r="B6" s="6" t="n">
        <v>469213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Public Offering (Details) - USD ($)</t>
        </is>
      </c>
      <c r="B1" s="2" t="inlineStr">
        <is>
          <t>Apr. 08, 2021</t>
        </is>
      </c>
      <c r="C1" s="2" t="inlineStr">
        <is>
          <t>Jun. 30, 2021</t>
        </is>
      </c>
      <c r="D1" s="2" t="inlineStr">
        <is>
          <t>Apr. 09, 2021</t>
        </is>
      </c>
    </row>
    <row r="2">
      <c r="A2" s="3" t="inlineStr">
        <is>
          <t>Public Offering (Details) [Line Items]</t>
        </is>
      </c>
    </row>
    <row r="3">
      <c r="A3" s="4" t="inlineStr">
        <is>
          <t>Number of shares</t>
        </is>
      </c>
      <c r="D3" s="5" t="n">
        <v>600000</v>
      </c>
    </row>
    <row r="4">
      <c r="A4" s="4" t="inlineStr">
        <is>
          <t>Underwriting discount</t>
        </is>
      </c>
      <c r="C4" s="6" t="n">
        <v>920000</v>
      </c>
    </row>
    <row r="5">
      <c r="A5" s="4" t="inlineStr">
        <is>
          <t>Gross offering percentage</t>
        </is>
      </c>
      <c r="C5" s="4" t="inlineStr">
        <is>
          <t>2.00%</t>
        </is>
      </c>
    </row>
    <row r="6">
      <c r="A6" s="4" t="inlineStr">
        <is>
          <t>Additional fee of deferred underwriting discount</t>
        </is>
      </c>
      <c r="C6" s="6" t="n">
        <v>1840000</v>
      </c>
    </row>
    <row r="7">
      <c r="A7" s="4" t="inlineStr">
        <is>
          <t>Additional of gross offering percentage</t>
        </is>
      </c>
      <c r="C7" s="4" t="inlineStr">
        <is>
          <t>4.00%</t>
        </is>
      </c>
    </row>
    <row r="8">
      <c r="A8" s="4" t="inlineStr">
        <is>
          <t>Public Unit [Member]</t>
        </is>
      </c>
    </row>
    <row r="9">
      <c r="A9" s="3" t="inlineStr">
        <is>
          <t>Public Offering (Details) [Line Items]</t>
        </is>
      </c>
    </row>
    <row r="10">
      <c r="A10" s="4" t="inlineStr">
        <is>
          <t>Number of shares</t>
        </is>
      </c>
      <c r="B10" s="5" t="n">
        <v>4000000</v>
      </c>
    </row>
    <row r="11">
      <c r="A11" s="4" t="inlineStr">
        <is>
          <t>Sale of price per share</t>
        </is>
      </c>
      <c r="B11" s="6" t="n">
        <v>10</v>
      </c>
    </row>
    <row r="12">
      <c r="A12" s="4" t="inlineStr">
        <is>
          <t>Public unit description</t>
        </is>
      </c>
      <c r="C12" s="4" t="inlineStr">
        <is>
          <t>Each Public Warrant entitles the
holder to purchase one ordinary share at an exercise price of $11.50 per whole share (see Note 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 / shares</t>
        </is>
      </c>
      <c r="B1" s="2" t="inlineStr">
        <is>
          <t>Apr. 09, 2021</t>
        </is>
      </c>
      <c r="C1" s="2" t="inlineStr">
        <is>
          <t>Jun. 30, 2021</t>
        </is>
      </c>
    </row>
    <row r="2">
      <c r="A2" s="4" t="inlineStr">
        <is>
          <t>Private Placement [Member]</t>
        </is>
      </c>
    </row>
    <row r="3">
      <c r="A3" s="3" t="inlineStr">
        <is>
          <t>Private Placement (Details) [Line Items]</t>
        </is>
      </c>
    </row>
    <row r="4">
      <c r="A4" s="4" t="inlineStr">
        <is>
          <t>Number of units issued</t>
        </is>
      </c>
      <c r="C4" s="5" t="n">
        <v>280000</v>
      </c>
    </row>
    <row r="5">
      <c r="A5" s="4" t="inlineStr">
        <is>
          <t>Price per unit</t>
        </is>
      </c>
      <c r="C5" s="6" t="n">
        <v>10</v>
      </c>
    </row>
    <row r="6">
      <c r="A6" s="4" t="inlineStr">
        <is>
          <t>Over-Allotment Option [Member]</t>
        </is>
      </c>
    </row>
    <row r="7">
      <c r="A7" s="3" t="inlineStr">
        <is>
          <t>Private Placement (Details) [Line Items]</t>
        </is>
      </c>
    </row>
    <row r="8">
      <c r="A8" s="4" t="inlineStr">
        <is>
          <t>Number of units issued</t>
        </is>
      </c>
      <c r="B8" s="5" t="n">
        <v>24000</v>
      </c>
    </row>
    <row r="9">
      <c r="A9" s="4" t="inlineStr">
        <is>
          <t>Price per unit</t>
        </is>
      </c>
      <c r="B9"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 USD ($)</t>
        </is>
      </c>
      <c r="B1" s="2" t="inlineStr">
        <is>
          <t>Jan. 02, 2021</t>
        </is>
      </c>
      <c r="C1" s="2" t="inlineStr">
        <is>
          <t>Jun. 30, 2021</t>
        </is>
      </c>
      <c r="D1" s="2" t="inlineStr">
        <is>
          <t>Apr. 30, 2021</t>
        </is>
      </c>
      <c r="E1" s="2" t="inlineStr">
        <is>
          <t>Dec. 31, 2020</t>
        </is>
      </c>
      <c r="F1" s="2" t="inlineStr">
        <is>
          <t>Nov. 30, 2020</t>
        </is>
      </c>
    </row>
    <row r="2">
      <c r="A2" s="3" t="inlineStr">
        <is>
          <t>Related Party Transactions (Details) [Line Items]</t>
        </is>
      </c>
    </row>
    <row r="3">
      <c r="A3" s="4" t="inlineStr">
        <is>
          <t>Issued an aggregate of founder shares</t>
        </is>
      </c>
      <c r="D3" s="5" t="n">
        <v>304000</v>
      </c>
    </row>
    <row r="4">
      <c r="A4" s="4" t="inlineStr">
        <is>
          <t>General and administrative services</t>
        </is>
      </c>
      <c r="B4" s="6" t="n">
        <v>10000</v>
      </c>
    </row>
    <row r="5">
      <c r="A5" s="4" t="inlineStr">
        <is>
          <t>Related party, description</t>
        </is>
      </c>
      <c r="C5" s="4" t="inlineStr">
        <is>
          <t>Pursuant to the terms of our amended and restated memorandum and articles of association and the
trust agreement to be entered into between us and Continental Stock Transfer &amp; Trust Company, in order to extend the time available
for us to consummate our initial Business Combination, the Company’s insiders or their affiliates or designees, upon five days advance
notice prior to the applicable deadline, must deposit into the Trust Account $455,400 ($0.10 per public share), on or prior to the date
of the applicable deadline. The insiders will receive a non-interest bearing, unsecured promissory note equal to the amount of any such
deposit that will not be repaid in the event that the Company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t>
        </is>
      </c>
    </row>
    <row r="6">
      <c r="A6" s="4" t="inlineStr">
        <is>
          <t>Founder Shares [Member]</t>
        </is>
      </c>
    </row>
    <row r="7">
      <c r="A7" s="3" t="inlineStr">
        <is>
          <t>Related Party Transactions (Details) [Line Items]</t>
        </is>
      </c>
    </row>
    <row r="8">
      <c r="A8" s="4" t="inlineStr">
        <is>
          <t>Issued an aggregate of founder shares</t>
        </is>
      </c>
      <c r="E8" s="5" t="n">
        <v>1149000</v>
      </c>
      <c r="F8" s="5" t="n">
        <v>1000</v>
      </c>
    </row>
    <row r="9">
      <c r="A9" s="4" t="inlineStr">
        <is>
          <t>Aggregate purchase price</t>
        </is>
      </c>
      <c r="E9" s="6" t="n">
        <v>24999</v>
      </c>
      <c r="F9"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s>
  <sheetData>
    <row r="1">
      <c r="A1" s="1" t="inlineStr">
        <is>
          <t>Shareholder’s (Deficit) Equity (Details) - USD ($)</t>
        </is>
      </c>
      <c r="B1" s="2" t="inlineStr">
        <is>
          <t>1 Months Ended</t>
        </is>
      </c>
      <c r="C1" s="2" t="inlineStr">
        <is>
          <t>6 Months Ended</t>
        </is>
      </c>
    </row>
    <row r="2">
      <c r="B2" s="2" t="inlineStr">
        <is>
          <t>Apr. 30, 2021</t>
        </is>
      </c>
      <c r="C2" s="2" t="inlineStr">
        <is>
          <t>Jun. 30, 2021</t>
        </is>
      </c>
      <c r="D2" s="2" t="inlineStr">
        <is>
          <t>Dec. 31, 2020</t>
        </is>
      </c>
    </row>
    <row r="3">
      <c r="A3" s="3" t="inlineStr">
        <is>
          <t>Shareholder’s (Deficit) Equity (Details) [Line Items]</t>
        </is>
      </c>
    </row>
    <row r="4">
      <c r="A4" s="4" t="inlineStr">
        <is>
          <t>Common stock share authorized</t>
        </is>
      </c>
      <c r="C4" s="5" t="n">
        <v>100000000</v>
      </c>
      <c r="D4" s="5" t="n">
        <v>100000000</v>
      </c>
    </row>
    <row r="5">
      <c r="A5" s="4" t="inlineStr">
        <is>
          <t>Common stock per value (in Dollars per share)</t>
        </is>
      </c>
      <c r="C5" s="8" t="n">
        <v>0.001</v>
      </c>
      <c r="D5" s="8" t="n">
        <v>0.001</v>
      </c>
    </row>
    <row r="6">
      <c r="A6" s="4" t="inlineStr">
        <is>
          <t>Shares issued</t>
        </is>
      </c>
      <c r="B6" s="5" t="n">
        <v>304000</v>
      </c>
    </row>
    <row r="7">
      <c r="A7" s="4" t="inlineStr">
        <is>
          <t>Common stock shares issued</t>
        </is>
      </c>
      <c r="C7" s="5" t="n">
        <v>1454000</v>
      </c>
      <c r="D7" s="5" t="n">
        <v>1150000</v>
      </c>
    </row>
    <row r="8">
      <c r="A8" s="4" t="inlineStr">
        <is>
          <t>Common stock shares outstanding</t>
        </is>
      </c>
      <c r="C8" s="5" t="n">
        <v>1454000</v>
      </c>
      <c r="D8" s="5" t="n">
        <v>1150000</v>
      </c>
    </row>
    <row r="9">
      <c r="A9" s="4" t="inlineStr">
        <is>
          <t>Shares are subject to possible conversion. (in Dollars)</t>
        </is>
      </c>
      <c r="C9" s="6" t="n">
        <v>4600000</v>
      </c>
      <c r="D9" s="6" t="n">
        <v>0</v>
      </c>
    </row>
    <row r="10">
      <c r="A10" s="4" t="inlineStr">
        <is>
          <t>Ordinary share price per share</t>
        </is>
      </c>
      <c r="C10" s="10" t="n">
        <v>11.5</v>
      </c>
    </row>
    <row r="11">
      <c r="A11" s="4" t="inlineStr">
        <is>
          <t>Issuance of holder description</t>
        </is>
      </c>
      <c r="C11" s="4" t="inlineStr">
        <is>
          <t>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t>
        </is>
      </c>
    </row>
    <row r="12">
      <c r="A12" s="4" t="inlineStr">
        <is>
          <t>Price per warrant (in Dollars per share)</t>
        </is>
      </c>
      <c r="C12" s="9" t="n">
        <v>0.01</v>
      </c>
    </row>
    <row r="13">
      <c r="A13" s="4" t="inlineStr">
        <is>
          <t>Trading days description</t>
        </is>
      </c>
      <c r="C13" s="4" t="inlineStr">
        <is>
          <t>●if,
and only if, the reported last sale price of the ordinary shares equals or exceeds $18.00 per share, for any 20 trading days within a
30 trading day period ending on the third trading day prior to the notice of redemption to Public Warrant holders, and</t>
        </is>
      </c>
    </row>
    <row r="14">
      <c r="A14" s="4" t="inlineStr">
        <is>
          <t>Trigger price (in Dollars)</t>
        </is>
      </c>
      <c r="C14" s="6" t="n">
        <v>18</v>
      </c>
    </row>
    <row r="15">
      <c r="A15" s="4" t="inlineStr">
        <is>
          <t>Warrant exercise price (in Dollars per share)</t>
        </is>
      </c>
      <c r="C15" s="7" t="n">
        <v>11.5</v>
      </c>
    </row>
    <row r="16">
      <c r="A16" s="4" t="inlineStr">
        <is>
          <t>IPO [Member]</t>
        </is>
      </c>
    </row>
    <row r="17">
      <c r="A17" s="3" t="inlineStr">
        <is>
          <t>Shareholder’s (Deficit) Equity (Details) [Line Items]</t>
        </is>
      </c>
    </row>
    <row r="18">
      <c r="A18" s="4" t="inlineStr">
        <is>
          <t>Shares issued</t>
        </is>
      </c>
      <c r="B18" s="5" t="n">
        <v>4600000</v>
      </c>
    </row>
    <row r="19">
      <c r="A19" s="4" t="inlineStr">
        <is>
          <t>Public price per share (in Dollars per share)</t>
        </is>
      </c>
      <c r="B19" s="6" t="n">
        <v>10</v>
      </c>
    </row>
    <row r="20">
      <c r="A20" s="4" t="inlineStr">
        <is>
          <t>Sponsor [Member]</t>
        </is>
      </c>
    </row>
    <row r="21">
      <c r="A21" s="3" t="inlineStr">
        <is>
          <t>Shareholder’s (Deficit) Equity (Details) [Line Items]</t>
        </is>
      </c>
    </row>
    <row r="22">
      <c r="A22" s="4" t="inlineStr">
        <is>
          <t>Shares issued</t>
        </is>
      </c>
      <c r="B22" s="5" t="n">
        <v>304000</v>
      </c>
    </row>
    <row r="23">
      <c r="A23" s="4" t="inlineStr">
        <is>
          <t>Initial Public Offering [Member]</t>
        </is>
      </c>
    </row>
    <row r="24">
      <c r="A24" s="3" t="inlineStr">
        <is>
          <t>Shareholder’s (Deficit) Equity (Details) [Line Items]</t>
        </is>
      </c>
    </row>
    <row r="25">
      <c r="A25" s="4" t="inlineStr">
        <is>
          <t>Aggregate of warrant issuance shares</t>
        </is>
      </c>
      <c r="B25" s="5"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Apr. 09, 2021</t>
        </is>
      </c>
      <c r="C1" s="2" t="inlineStr">
        <is>
          <t>Jun. 30, 2021</t>
        </is>
      </c>
    </row>
    <row r="2">
      <c r="A2" s="3" t="inlineStr">
        <is>
          <t>Fair Value Disclosures [Abstract]</t>
        </is>
      </c>
    </row>
    <row r="3">
      <c r="A3" s="4" t="inlineStr">
        <is>
          <t>Private warrants</t>
        </is>
      </c>
      <c r="B3" s="6" t="n">
        <v>1258560</v>
      </c>
      <c r="C3" s="6" t="n">
        <v>1250000</v>
      </c>
    </row>
    <row r="4">
      <c r="A4" s="4" t="inlineStr">
        <is>
          <t>Fair value</t>
        </is>
      </c>
      <c r="C4" s="6" t="n">
        <v>-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assets and liabilities fair value hierarchy</t>
        </is>
      </c>
      <c r="B1" s="2" t="inlineStr">
        <is>
          <t>6 Months Ended</t>
        </is>
      </c>
    </row>
    <row r="2">
      <c r="B2" s="2" t="inlineStr">
        <is>
          <t>Jun. 30, 2021USD ($)</t>
        </is>
      </c>
    </row>
    <row r="3">
      <c r="A3" s="3" t="inlineStr">
        <is>
          <t>Assets:</t>
        </is>
      </c>
    </row>
    <row r="4">
      <c r="A4" s="4" t="inlineStr">
        <is>
          <t>U.S. Treasury Securities held in Trust Account</t>
        </is>
      </c>
      <c r="B4" s="6" t="n">
        <v>46921335</v>
      </c>
      <c r="C4" s="4" t="inlineStr">
        <is>
          <t>[1]</t>
        </is>
      </c>
    </row>
    <row r="5">
      <c r="A5" s="3" t="inlineStr">
        <is>
          <t>Liabilities:</t>
        </is>
      </c>
    </row>
    <row r="6">
      <c r="A6" s="4" t="inlineStr">
        <is>
          <t>Warrant liabilities – Private Warrants</t>
        </is>
      </c>
      <c r="B6" s="5" t="n">
        <v>1250000</v>
      </c>
    </row>
    <row r="7">
      <c r="A7" s="4" t="inlineStr">
        <is>
          <t>Quoted Prices In Active Markets Level 1 [Member]</t>
        </is>
      </c>
    </row>
    <row r="8">
      <c r="A8" s="3" t="inlineStr">
        <is>
          <t>Assets:</t>
        </is>
      </c>
    </row>
    <row r="9">
      <c r="A9" s="4" t="inlineStr">
        <is>
          <t>U.S. Treasury Securities held in Trust Account</t>
        </is>
      </c>
      <c r="B9" s="5" t="n">
        <v>46921335</v>
      </c>
      <c r="C9" s="4" t="inlineStr">
        <is>
          <t>[1]</t>
        </is>
      </c>
    </row>
    <row r="10">
      <c r="A10" s="3" t="inlineStr">
        <is>
          <t>Liabilities:</t>
        </is>
      </c>
    </row>
    <row r="11">
      <c r="A11" s="4" t="inlineStr">
        <is>
          <t>Warrant liabilities – Private Warrants</t>
        </is>
      </c>
      <c r="B11" s="4" t="inlineStr">
        <is>
          <t xml:space="preserve"> </t>
        </is>
      </c>
    </row>
    <row r="12">
      <c r="A12" s="4" t="inlineStr">
        <is>
          <t>Significant Other Observable Inputs Level 2 [Member]</t>
        </is>
      </c>
    </row>
    <row r="13">
      <c r="A13" s="3" t="inlineStr">
        <is>
          <t>Assets:</t>
        </is>
      </c>
    </row>
    <row r="14">
      <c r="A14" s="4" t="inlineStr">
        <is>
          <t>U.S. Treasury Securities held in Trust Account</t>
        </is>
      </c>
      <c r="B14" s="4" t="inlineStr">
        <is>
          <t xml:space="preserve"> </t>
        </is>
      </c>
      <c r="C14" s="4" t="inlineStr">
        <is>
          <t>[1]</t>
        </is>
      </c>
    </row>
    <row r="15">
      <c r="A15" s="3" t="inlineStr">
        <is>
          <t>Liabilities:</t>
        </is>
      </c>
    </row>
    <row r="16">
      <c r="A16" s="4" t="inlineStr">
        <is>
          <t>Warrant liabilities – Private Warrants</t>
        </is>
      </c>
      <c r="B16" s="4" t="inlineStr">
        <is>
          <t xml:space="preserve"> </t>
        </is>
      </c>
    </row>
    <row r="17">
      <c r="A17" s="4" t="inlineStr">
        <is>
          <t>Significant Other Unobservable Inputs Level 3 [Member]</t>
        </is>
      </c>
    </row>
    <row r="18">
      <c r="A18" s="3" t="inlineStr">
        <is>
          <t>Assets:</t>
        </is>
      </c>
    </row>
    <row r="19">
      <c r="A19" s="4" t="inlineStr">
        <is>
          <t>U.S. Treasury Securities held in Trust Account</t>
        </is>
      </c>
      <c r="B19" s="4" t="inlineStr">
        <is>
          <t xml:space="preserve"> </t>
        </is>
      </c>
      <c r="C19" s="4" t="inlineStr">
        <is>
          <t>[1]</t>
        </is>
      </c>
    </row>
    <row r="20">
      <c r="A20" s="3" t="inlineStr">
        <is>
          <t>Liabilities:</t>
        </is>
      </c>
    </row>
    <row r="21">
      <c r="A21" s="4" t="inlineStr">
        <is>
          <t>Warrant liabilities – Private Warrants</t>
        </is>
      </c>
      <c r="B21" s="6" t="n">
        <v>1250000</v>
      </c>
    </row>
    <row r="22"/>
    <row r="23">
      <c r="A23" s="4" t="inlineStr">
        <is>
          <t>[1]</t>
        </is>
      </c>
      <c r="B23" s="4" t="inlineStr">
        <is>
          <t>included in cash and investments held in trust account on
the Company’s balance sheet.</t>
        </is>
      </c>
    </row>
  </sheetData>
  <mergeCells count="5">
    <mergeCell ref="A1:A2"/>
    <mergeCell ref="B1:C1"/>
    <mergeCell ref="B2:C2"/>
    <mergeCell ref="A22:C22"/>
    <mergeCell ref="B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inomial Black-Scholes model measurement - $ / shares</t>
        </is>
      </c>
      <c r="B1" s="2" t="inlineStr">
        <is>
          <t>Apr. 09, 2021</t>
        </is>
      </c>
      <c r="C1" s="2" t="inlineStr">
        <is>
          <t>Jun. 30, 2021</t>
        </is>
      </c>
    </row>
    <row r="2">
      <c r="A2" s="3" t="inlineStr">
        <is>
          <t>Input</t>
        </is>
      </c>
    </row>
    <row r="3">
      <c r="A3" s="4" t="inlineStr">
        <is>
          <t>Share price</t>
        </is>
      </c>
      <c r="B3" s="6" t="n">
        <v>10</v>
      </c>
      <c r="C3" s="9" t="n">
        <v>10.05</v>
      </c>
    </row>
    <row r="4">
      <c r="A4" s="4" t="inlineStr">
        <is>
          <t>Risk-free interest rate</t>
        </is>
      </c>
      <c r="B4" s="4" t="inlineStr">
        <is>
          <t>0.87%</t>
        </is>
      </c>
      <c r="C4" s="4" t="inlineStr">
        <is>
          <t>0.87%</t>
        </is>
      </c>
    </row>
    <row r="5">
      <c r="A5" s="4" t="inlineStr">
        <is>
          <t>Volatility</t>
        </is>
      </c>
      <c r="B5" s="4" t="inlineStr">
        <is>
          <t>52.00%</t>
        </is>
      </c>
      <c r="C5" s="4" t="inlineStr">
        <is>
          <t>51.00%</t>
        </is>
      </c>
    </row>
    <row r="6">
      <c r="A6" s="4" t="inlineStr">
        <is>
          <t>Exercise price</t>
        </is>
      </c>
      <c r="B6" s="7" t="n">
        <v>11.5</v>
      </c>
      <c r="C6" s="7" t="n">
        <v>11.5</v>
      </c>
    </row>
    <row r="7">
      <c r="A7" s="4" t="inlineStr">
        <is>
          <t>Warrant life</t>
        </is>
      </c>
      <c r="B7" s="4" t="inlineStr">
        <is>
          <t>5 years</t>
        </is>
      </c>
      <c r="C7"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6 Months Ended</t>
        </is>
      </c>
    </row>
    <row r="2">
      <c r="B2" s="2" t="inlineStr">
        <is>
          <t>Jun. 30, 2021USD ($)</t>
        </is>
      </c>
    </row>
    <row r="3">
      <c r="A3" s="3" t="inlineStr">
        <is>
          <t>Commitments and Contingencies (Details) [Line Items]</t>
        </is>
      </c>
    </row>
    <row r="4">
      <c r="A4" s="4" t="inlineStr">
        <is>
          <t>Underwriters deferred fees percentage</t>
        </is>
      </c>
      <c r="B4" s="4" t="inlineStr">
        <is>
          <t>4.00%</t>
        </is>
      </c>
    </row>
    <row r="5">
      <c r="A5" s="4" t="inlineStr">
        <is>
          <t>IPO [Member]</t>
        </is>
      </c>
    </row>
    <row r="6">
      <c r="A6" s="3" t="inlineStr">
        <is>
          <t>Commitments and Contingencies (Details) [Line Items]</t>
        </is>
      </c>
    </row>
    <row r="7">
      <c r="A7" s="4" t="inlineStr">
        <is>
          <t>Gross proceeds</t>
        </is>
      </c>
      <c r="B7" s="6" t="n">
        <v>184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 Subsequent Event [Member]</t>
        </is>
      </c>
      <c r="B1" s="2" t="inlineStr">
        <is>
          <t>1 Months Ended</t>
        </is>
      </c>
    </row>
    <row r="2">
      <c r="B2" s="2" t="inlineStr">
        <is>
          <t>Aug. 23, 2021shares</t>
        </is>
      </c>
    </row>
    <row r="3">
      <c r="A3" s="3" t="inlineStr">
        <is>
          <t>Subsequent Events (Details) [Line Items]</t>
        </is>
      </c>
    </row>
    <row r="4">
      <c r="A4" s="4" t="inlineStr">
        <is>
          <t>Issued and outstanding percentage</t>
        </is>
      </c>
      <c r="B4" s="4" t="inlineStr">
        <is>
          <t>100.00%</t>
        </is>
      </c>
    </row>
    <row r="5">
      <c r="A5" s="4" t="inlineStr">
        <is>
          <t>Ordinary shares</t>
        </is>
      </c>
      <c r="B5" s="5" t="n">
        <v>3000000</v>
      </c>
    </row>
    <row r="6">
      <c r="A6" s="4" t="inlineStr">
        <is>
          <t>DDC Enterprise Limited [Member]</t>
        </is>
      </c>
    </row>
    <row r="7">
      <c r="A7" s="3" t="inlineStr">
        <is>
          <t>Subsequent Events (Details) [Line Items]</t>
        </is>
      </c>
    </row>
    <row r="8">
      <c r="A8" s="4" t="inlineStr">
        <is>
          <t>Ordinary shares</t>
        </is>
      </c>
      <c r="B8" s="5" t="n">
        <v>3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Operations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Formation, general and administrative expenses</t>
        </is>
      </c>
      <c r="B4" s="6" t="n">
        <v>-250360</v>
      </c>
      <c r="C4" s="6" t="n">
        <v>-346457</v>
      </c>
    </row>
    <row r="5">
      <c r="A5" s="4" t="inlineStr">
        <is>
          <t>Total operating expenses</t>
        </is>
      </c>
      <c r="B5" s="5" t="n">
        <v>-250360</v>
      </c>
      <c r="C5" s="5" t="n">
        <v>-346457</v>
      </c>
    </row>
    <row r="6">
      <c r="A6" s="4" t="inlineStr">
        <is>
          <t>Other income</t>
        </is>
      </c>
      <c r="B6" s="4" t="inlineStr">
        <is>
          <t xml:space="preserve"> </t>
        </is>
      </c>
      <c r="C6" s="4" t="inlineStr">
        <is>
          <t xml:space="preserve"> </t>
        </is>
      </c>
    </row>
    <row r="7">
      <c r="A7" s="4" t="inlineStr">
        <is>
          <t>Change fair value of warrant liabilities</t>
        </is>
      </c>
      <c r="B7" s="5" t="n">
        <v>8560</v>
      </c>
      <c r="C7" s="5" t="n">
        <v>8560</v>
      </c>
    </row>
    <row r="8">
      <c r="A8" s="4" t="inlineStr">
        <is>
          <t>Dividend income</t>
        </is>
      </c>
      <c r="B8" s="5" t="n">
        <v>1335</v>
      </c>
      <c r="C8" s="5" t="n">
        <v>1335</v>
      </c>
    </row>
    <row r="9">
      <c r="A9" s="4" t="inlineStr">
        <is>
          <t>Interest income</t>
        </is>
      </c>
      <c r="B9" s="5" t="n">
        <v>22</v>
      </c>
      <c r="C9" s="5" t="n">
        <v>24</v>
      </c>
    </row>
    <row r="10">
      <c r="A10" s="4" t="inlineStr">
        <is>
          <t>Total other income, net</t>
        </is>
      </c>
      <c r="B10" s="5" t="n">
        <v>9917</v>
      </c>
      <c r="C10" s="5" t="n">
        <v>9919</v>
      </c>
    </row>
    <row r="11">
      <c r="A11" s="4" t="inlineStr">
        <is>
          <t>Loss before income taxes</t>
        </is>
      </c>
      <c r="B11" s="5" t="n">
        <v>-240443</v>
      </c>
      <c r="C11" s="5" t="n">
        <v>-336538</v>
      </c>
    </row>
    <row r="12">
      <c r="A12" s="4" t="inlineStr">
        <is>
          <t>Income taxes</t>
        </is>
      </c>
      <c r="B12" s="4" t="inlineStr">
        <is>
          <t xml:space="preserve"> </t>
        </is>
      </c>
      <c r="C12" s="4" t="inlineStr">
        <is>
          <t xml:space="preserve"> </t>
        </is>
      </c>
    </row>
    <row r="13">
      <c r="A13" s="4" t="inlineStr">
        <is>
          <t>NET LOSS</t>
        </is>
      </c>
      <c r="B13" s="6" t="n">
        <v>-240443</v>
      </c>
      <c r="C13" s="6" t="n">
        <v>-336538</v>
      </c>
    </row>
    <row r="14">
      <c r="A14" s="4" t="inlineStr">
        <is>
          <t>Basic and diluted weighted average shares outstanding, common stock subject to possible redemption (in Shares)</t>
        </is>
      </c>
      <c r="B14" s="5" t="n">
        <v>4145055</v>
      </c>
      <c r="C14" s="5" t="n">
        <v>2083978</v>
      </c>
    </row>
    <row r="15">
      <c r="A15" s="4" t="inlineStr">
        <is>
          <t>Basic and diluted net income (loss) per share, common stock subject to possible redemption (in Dollars per share)</t>
        </is>
      </c>
      <c r="B15" s="9" t="n">
        <v>0.27</v>
      </c>
      <c r="C15" s="9" t="n">
        <v>0.82</v>
      </c>
    </row>
    <row r="16">
      <c r="A16" s="4" t="inlineStr">
        <is>
          <t>Basic and diluted weighted average shares outstanding , common stock attributable to Ace Global Business Acquisition Limited (in Shares)</t>
        </is>
      </c>
      <c r="B16" s="5" t="n">
        <v>1423934</v>
      </c>
      <c r="C16" s="5" t="n">
        <v>1287724</v>
      </c>
    </row>
    <row r="17">
      <c r="A17" s="4" t="inlineStr">
        <is>
          <t>Basic and diluted net loss per share, common stock attributable to Ace Global Business Acquisition Limited (in Dollars per share)</t>
        </is>
      </c>
      <c r="B17" s="9" t="n">
        <v>-0.9399999999999999</v>
      </c>
      <c r="C17" s="9" t="n">
        <v>-1.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Unaudited Condensed Statement of Changes in Shareholders’ Equity - USD ($)</t>
        </is>
      </c>
      <c r="B1" s="2" t="inlineStr">
        <is>
          <t>Ordinary Shares</t>
        </is>
      </c>
      <c r="C1" s="2" t="inlineStr">
        <is>
          <t>Additional paid-in capital</t>
        </is>
      </c>
      <c r="D1" s="2" t="inlineStr">
        <is>
          <t>Accumulated deficit</t>
        </is>
      </c>
      <c r="E1" s="2" t="inlineStr">
        <is>
          <t>Total</t>
        </is>
      </c>
    </row>
    <row r="2">
      <c r="A2" s="4" t="inlineStr">
        <is>
          <t>Balance at Dec. 31, 2020</t>
        </is>
      </c>
      <c r="B2" s="6" t="n">
        <v>1150</v>
      </c>
      <c r="C2" s="6" t="n">
        <v>23850</v>
      </c>
      <c r="D2" s="6" t="n">
        <v>-15806</v>
      </c>
      <c r="E2" s="6" t="n">
        <v>9194</v>
      </c>
    </row>
    <row r="3">
      <c r="A3" s="4" t="inlineStr">
        <is>
          <t>Balance (in Shares) at Dec. 31, 2020</t>
        </is>
      </c>
      <c r="B3" s="5" t="n">
        <v>1150000</v>
      </c>
    </row>
    <row r="4">
      <c r="A4" s="4" t="inlineStr">
        <is>
          <t>Sale of units in initial public offering</t>
        </is>
      </c>
      <c r="B4" s="6" t="n">
        <v>4600</v>
      </c>
      <c r="C4" s="5" t="n">
        <v>43030400</v>
      </c>
      <c r="D4" s="4" t="inlineStr">
        <is>
          <t xml:space="preserve"> </t>
        </is>
      </c>
      <c r="E4" s="5" t="n">
        <v>43035000</v>
      </c>
    </row>
    <row r="5">
      <c r="A5" s="4" t="inlineStr">
        <is>
          <t>Sale of units in initial public offering (in Shares)</t>
        </is>
      </c>
      <c r="B5" s="5" t="n">
        <v>4600000</v>
      </c>
    </row>
    <row r="6">
      <c r="A6" s="4" t="inlineStr">
        <is>
          <t>Sale of units to the founder in private placement</t>
        </is>
      </c>
      <c r="B6" s="6" t="n">
        <v>304</v>
      </c>
      <c r="C6" s="5" t="n">
        <v>1781136</v>
      </c>
      <c r="D6" s="4" t="inlineStr">
        <is>
          <t xml:space="preserve"> </t>
        </is>
      </c>
      <c r="E6" s="5" t="n">
        <v>1781440</v>
      </c>
    </row>
    <row r="7">
      <c r="A7" s="4" t="inlineStr">
        <is>
          <t>Sale of units to the founder in private placement (in Shares)</t>
        </is>
      </c>
      <c r="B7" s="5" t="n">
        <v>304000</v>
      </c>
    </row>
    <row r="8">
      <c r="A8" s="4" t="inlineStr">
        <is>
          <t>Initial classification of ordinary shares subject to possible redemption</t>
        </is>
      </c>
      <c r="B8" s="6" t="n">
        <v>-4600</v>
      </c>
      <c r="C8" s="5" t="n">
        <v>-44787763</v>
      </c>
      <c r="D8" s="4" t="inlineStr">
        <is>
          <t xml:space="preserve"> </t>
        </is>
      </c>
      <c r="E8" s="5" t="n">
        <v>-44792363</v>
      </c>
    </row>
    <row r="9">
      <c r="A9" s="4" t="inlineStr">
        <is>
          <t>Initial classification of ordinary shares subject to possible redemption (in Shares)</t>
        </is>
      </c>
      <c r="B9" s="5" t="n">
        <v>-4600000</v>
      </c>
    </row>
    <row r="10">
      <c r="A10" s="4" t="inlineStr">
        <is>
          <t>Allocation of offering costs to common stock subject to redemption</t>
        </is>
      </c>
      <c r="B10" s="4" t="inlineStr">
        <is>
          <t xml:space="preserve"> </t>
        </is>
      </c>
      <c r="C10" s="5" t="n">
        <v>2887160</v>
      </c>
      <c r="D10" s="4" t="inlineStr">
        <is>
          <t xml:space="preserve"> </t>
        </is>
      </c>
      <c r="E10" s="5" t="n">
        <v>2887160</v>
      </c>
    </row>
    <row r="11">
      <c r="A11" s="4" t="inlineStr">
        <is>
          <t>Accretion of carrying value to redemption value</t>
        </is>
      </c>
      <c r="B11" s="4" t="inlineStr">
        <is>
          <t xml:space="preserve"> </t>
        </is>
      </c>
      <c r="C11" s="5" t="n">
        <v>-2934783</v>
      </c>
      <c r="D11" s="5" t="n">
        <v>-2080014</v>
      </c>
      <c r="E11" s="5" t="n">
        <v>-5014797</v>
      </c>
    </row>
    <row r="12">
      <c r="A12" s="4" t="inlineStr">
        <is>
          <t>Net loss</t>
        </is>
      </c>
      <c r="B12" s="4" t="inlineStr">
        <is>
          <t xml:space="preserve"> </t>
        </is>
      </c>
      <c r="C12" s="4" t="inlineStr">
        <is>
          <t xml:space="preserve"> </t>
        </is>
      </c>
      <c r="D12" s="5" t="n">
        <v>-336538</v>
      </c>
      <c r="E12" s="5" t="n">
        <v>-336538</v>
      </c>
    </row>
    <row r="13">
      <c r="A13" s="4" t="inlineStr">
        <is>
          <t>Balance at Jun. 30, 2021</t>
        </is>
      </c>
      <c r="B13" s="6" t="n">
        <v>1454</v>
      </c>
      <c r="C13" s="4" t="inlineStr">
        <is>
          <t xml:space="preserve"> </t>
        </is>
      </c>
      <c r="D13" s="5" t="n">
        <v>-2432358</v>
      </c>
      <c r="E13" s="5" t="n">
        <v>-2430904</v>
      </c>
    </row>
    <row r="14">
      <c r="A14" s="4" t="inlineStr">
        <is>
          <t>Balance (in Shares) at Jun. 30, 2021</t>
        </is>
      </c>
      <c r="B14" s="5" t="n">
        <v>1454000</v>
      </c>
    </row>
    <row r="15">
      <c r="A15" s="4" t="inlineStr">
        <is>
          <t>Balance at Mar. 31, 2021</t>
        </is>
      </c>
      <c r="B15" s="6" t="n">
        <v>1150</v>
      </c>
      <c r="C15" s="5" t="n">
        <v>23850</v>
      </c>
      <c r="D15" s="5" t="n">
        <v>-111901</v>
      </c>
      <c r="E15" s="5" t="n">
        <v>-86901</v>
      </c>
    </row>
    <row r="16">
      <c r="A16" s="4" t="inlineStr">
        <is>
          <t>Balance (in Shares) at Mar. 31, 2021</t>
        </is>
      </c>
      <c r="B16" s="5" t="n">
        <v>1150000</v>
      </c>
    </row>
    <row r="17">
      <c r="A17" s="4" t="inlineStr">
        <is>
          <t>Sale of units in initial public offering</t>
        </is>
      </c>
      <c r="B17" s="6" t="n">
        <v>4600</v>
      </c>
      <c r="C17" s="5" t="n">
        <v>43030400</v>
      </c>
      <c r="D17" s="4" t="inlineStr">
        <is>
          <t xml:space="preserve"> </t>
        </is>
      </c>
      <c r="E17" s="5" t="n">
        <v>43035000</v>
      </c>
    </row>
    <row r="18">
      <c r="A18" s="4" t="inlineStr">
        <is>
          <t>Sale of units in initial public offering (in Shares)</t>
        </is>
      </c>
      <c r="B18" s="5" t="n">
        <v>4600000</v>
      </c>
    </row>
    <row r="19">
      <c r="A19" s="4" t="inlineStr">
        <is>
          <t>Sale of units to the founder in private placement</t>
        </is>
      </c>
      <c r="B19" s="6" t="n">
        <v>304</v>
      </c>
      <c r="C19" s="5" t="n">
        <v>1781136</v>
      </c>
      <c r="D19" s="4" t="inlineStr">
        <is>
          <t xml:space="preserve"> </t>
        </is>
      </c>
      <c r="E19" s="5" t="n">
        <v>1781440</v>
      </c>
    </row>
    <row r="20">
      <c r="A20" s="4" t="inlineStr">
        <is>
          <t>Sale of units to the founder in private placement (in Shares)</t>
        </is>
      </c>
      <c r="B20" s="5" t="n">
        <v>304000</v>
      </c>
    </row>
    <row r="21">
      <c r="A21" s="4" t="inlineStr">
        <is>
          <t>Initial classification of ordinary shares subject to possible redemption</t>
        </is>
      </c>
      <c r="B21" s="6" t="n">
        <v>-4600</v>
      </c>
      <c r="C21" s="5" t="n">
        <v>-44787763</v>
      </c>
      <c r="D21" s="4" t="inlineStr">
        <is>
          <t xml:space="preserve"> </t>
        </is>
      </c>
      <c r="E21" s="5" t="n">
        <v>-44792363</v>
      </c>
    </row>
    <row r="22">
      <c r="A22" s="4" t="inlineStr">
        <is>
          <t>Initial classification of ordinary shares subject to possible redemption (in Shares)</t>
        </is>
      </c>
      <c r="B22" s="5" t="n">
        <v>-4600000</v>
      </c>
    </row>
    <row r="23">
      <c r="A23" s="4" t="inlineStr">
        <is>
          <t>Allocation of offering costs to common stock subject to redemption</t>
        </is>
      </c>
      <c r="B23" s="4" t="inlineStr">
        <is>
          <t xml:space="preserve"> </t>
        </is>
      </c>
      <c r="C23" s="5" t="n">
        <v>2887160</v>
      </c>
      <c r="D23" s="4" t="inlineStr">
        <is>
          <t xml:space="preserve"> </t>
        </is>
      </c>
      <c r="E23" s="5" t="n">
        <v>2887160</v>
      </c>
    </row>
    <row r="24">
      <c r="A24" s="4" t="inlineStr">
        <is>
          <t>Accretion of carrying value to redemption value</t>
        </is>
      </c>
      <c r="B24" s="4" t="inlineStr">
        <is>
          <t xml:space="preserve"> </t>
        </is>
      </c>
      <c r="C24" s="5" t="n">
        <v>-2934783</v>
      </c>
      <c r="D24" s="5" t="n">
        <v>-2080014</v>
      </c>
      <c r="E24" s="5" t="n">
        <v>-5014797</v>
      </c>
    </row>
    <row r="25">
      <c r="A25" s="4" t="inlineStr">
        <is>
          <t>Net loss</t>
        </is>
      </c>
      <c r="B25" s="4" t="inlineStr">
        <is>
          <t xml:space="preserve"> </t>
        </is>
      </c>
      <c r="C25" s="4" t="inlineStr">
        <is>
          <t xml:space="preserve"> </t>
        </is>
      </c>
      <c r="D25" s="5" t="n">
        <v>-240443</v>
      </c>
      <c r="E25" s="5" t="n">
        <v>-240443</v>
      </c>
    </row>
    <row r="26">
      <c r="A26" s="4" t="inlineStr">
        <is>
          <t>Balance at Jun. 30, 2021</t>
        </is>
      </c>
      <c r="B26" s="6" t="n">
        <v>1454</v>
      </c>
      <c r="C26" s="4" t="inlineStr">
        <is>
          <t xml:space="preserve"> </t>
        </is>
      </c>
      <c r="D26" s="6" t="n">
        <v>-2432358</v>
      </c>
      <c r="E26" s="6" t="n">
        <v>-2430904</v>
      </c>
    </row>
    <row r="27">
      <c r="A27" s="4" t="inlineStr">
        <is>
          <t>Balance (in Shares) at Jun. 30, 2021</t>
        </is>
      </c>
      <c r="B27" s="5" t="n">
        <v>145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336538</v>
      </c>
    </row>
    <row r="5">
      <c r="A5" s="3" t="inlineStr">
        <is>
          <t>Adjustments to reconcile net loss to net cash used in operating activities</t>
        </is>
      </c>
    </row>
    <row r="6">
      <c r="A6" s="4" t="inlineStr">
        <is>
          <t>Change in fair value of warrant liabilities</t>
        </is>
      </c>
      <c r="B6" s="5" t="n">
        <v>-8560</v>
      </c>
    </row>
    <row r="7">
      <c r="A7" s="4" t="inlineStr">
        <is>
          <t>Interest income and dividend income earned in cash and investments income held in trust account</t>
        </is>
      </c>
      <c r="B7" s="5" t="n">
        <v>-1335</v>
      </c>
    </row>
    <row r="8">
      <c r="A8" s="3" t="inlineStr">
        <is>
          <t>Change in operating assets and liabilities:</t>
        </is>
      </c>
    </row>
    <row r="9">
      <c r="A9" s="4" t="inlineStr">
        <is>
          <t>Increase in prepayment</t>
        </is>
      </c>
      <c r="B9" s="5" t="n">
        <v>-182134</v>
      </c>
    </row>
    <row r="10">
      <c r="A10" s="4" t="inlineStr">
        <is>
          <t>Increase in accrued liabilities</t>
        </is>
      </c>
      <c r="B10" s="5" t="n">
        <v>5936</v>
      </c>
    </row>
    <row r="11">
      <c r="A11" s="4" t="inlineStr">
        <is>
          <t>Net cash used in operating activities</t>
        </is>
      </c>
      <c r="B11" s="5" t="n">
        <v>-522631</v>
      </c>
    </row>
    <row r="12">
      <c r="A12" s="3" t="inlineStr">
        <is>
          <t>Cash flows from investing activities</t>
        </is>
      </c>
    </row>
    <row r="13">
      <c r="A13" s="4" t="inlineStr">
        <is>
          <t>Proceeds deposited in Trust Account</t>
        </is>
      </c>
      <c r="B13" s="5" t="n">
        <v>-46920000</v>
      </c>
    </row>
    <row r="14">
      <c r="A14" s="4" t="inlineStr">
        <is>
          <t>Net cash used in investing activities</t>
        </is>
      </c>
      <c r="B14" s="5" t="n">
        <v>-46920000</v>
      </c>
    </row>
    <row r="15">
      <c r="A15" s="3" t="inlineStr">
        <is>
          <t>Cash flows from financing activities</t>
        </is>
      </c>
    </row>
    <row r="16">
      <c r="A16" s="4" t="inlineStr">
        <is>
          <t>Proceeds from public offering</t>
        </is>
      </c>
      <c r="B16" s="5" t="n">
        <v>44920000</v>
      </c>
    </row>
    <row r="17">
      <c r="A17" s="4" t="inlineStr">
        <is>
          <t>Proceeds from private placements to a related party</t>
        </is>
      </c>
      <c r="B17" s="5" t="n">
        <v>3040000</v>
      </c>
    </row>
    <row r="18">
      <c r="A18" s="4" t="inlineStr">
        <is>
          <t>Advances from a related party</t>
        </is>
      </c>
      <c r="B18" s="5" t="n">
        <v>295000</v>
      </c>
    </row>
    <row r="19">
      <c r="A19" s="4" t="inlineStr">
        <is>
          <t>Net cash provided by financing activities</t>
        </is>
      </c>
      <c r="B19" s="5" t="n">
        <v>48255000</v>
      </c>
    </row>
    <row r="20">
      <c r="A20" s="4" t="inlineStr">
        <is>
          <t>Net change in cash</t>
        </is>
      </c>
      <c r="B20" s="5" t="n">
        <v>812369</v>
      </c>
    </row>
    <row r="21">
      <c r="A21" s="4" t="inlineStr">
        <is>
          <t>Cash, beginning of period</t>
        </is>
      </c>
      <c r="B21" s="4" t="inlineStr">
        <is>
          <t xml:space="preserve"> </t>
        </is>
      </c>
    </row>
    <row r="22">
      <c r="A22" s="4" t="inlineStr">
        <is>
          <t>Cash, end of period</t>
        </is>
      </c>
      <c r="B22" s="5" t="n">
        <v>812369</v>
      </c>
    </row>
    <row r="23">
      <c r="A23" s="4" t="inlineStr">
        <is>
          <t>Initial classification of ordinary shares subject to possible redemption</t>
        </is>
      </c>
      <c r="B23" s="5" t="n">
        <v>44792363</v>
      </c>
    </row>
    <row r="24">
      <c r="A24" s="4" t="inlineStr">
        <is>
          <t>Allocation of offering costs to common stock subject to redemption</t>
        </is>
      </c>
      <c r="B24" s="5" t="n">
        <v>2887160</v>
      </c>
    </row>
    <row r="25">
      <c r="A25" s="4" t="inlineStr">
        <is>
          <t>Accretion of carrying value to redemption value</t>
        </is>
      </c>
      <c r="B25" s="5" t="n">
        <v>-5014797</v>
      </c>
    </row>
    <row r="26">
      <c r="A26" s="4" t="inlineStr">
        <is>
          <t>Accrued underwriting compensation</t>
        </is>
      </c>
      <c r="B26" s="5" t="n">
        <v>1840000</v>
      </c>
    </row>
    <row r="27">
      <c r="A27" s="4" t="inlineStr">
        <is>
          <t>Initial recognition of warrant liabilities</t>
        </is>
      </c>
      <c r="B27" s="6" t="n">
        <v>12585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1</t>
        </is>
      </c>
    </row>
    <row r="3">
      <c r="A3" s="3" t="inlineStr">
        <is>
          <t>Accounting Policies [Abstract]</t>
        </is>
      </c>
    </row>
    <row r="4">
      <c r="A4" s="4" t="inlineStr">
        <is>
          <t>ORGANIZATION AND BUSINESS BACKGROUND</t>
        </is>
      </c>
      <c r="B4" s="4" t="inlineStr">
        <is>
          <t>NOTE 1 –
ORGANIZATION AND BUSINESS BACKGROUND Ace Global Business Acquisition Limited (the “Company”)
is a newly organized blank check company incorporated on November 2, 2020,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opportunities in the artificial intelligence and any other related technology
innovations market in North America . As of June 30, 2021, the Company had not commenced
any operations. All activity through June 30, 2021 relates to the Company’s formation and the initial public offering as described
below. The Company has selected December 31 as its fiscal year end. Financing The registration statement for the Company’s
Initial Public Offering became effective on April 5, 2021. On April 8, 2021, the Company consummated the Initial Public Offering of 4,000,000
units (the “Public Units”), at $10.00 per Public Unit, generating gross proceeds of $40,000,000 which is described in Note
3. Subsequently, the underwriters exercised their
over-allotment option in full, and the closing of the issuance and sale of the additional Public Units occurred on April 9, 2021. The
total aggregate issuance by the Company of 600,000 units at a price of $10.00 per unit resulted in gross proceeds of $6,000,000. Simultaneously with the closing of the Initial
Public Offering on April 8, 2021, the Company consummated the sale of 280,000 units (the “Private Units”) at a price of $10.00
per Private Unit in a private placement, generating gross proceeds of $2,800,000, which is described in Note 6. On April 9, 2021, simultaneously
with the sale of the over-allotment units, the Company consummated the private sale of an additional 24,000 Private Units, generating
gross proceeds of $240,000. Transaction costs amounted to $1,125,000, consisting
of $920,000 of underwriter’s fees and $205,000 of other offering costs. Trust Account Following the closing of the Initial Public Offering
on April 8, 2021 and exercise of the over-allotment option on April 9, 2021, an aggregate amount of $46,920,000 from the net proceeds
of the sale of the Public Units in the Initial Public Offering and the sale of the Private Placement Units was placed in a trust account
(the “Trust Account”). The aggregate amount of $46,920,000 ($10.20 per Public Unit)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20 per Public Share, subject to increase of
up to an additional $0.10 per Public Share in the event that the Ace Global Investment Limited,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10).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ccounting Standards Codification (“ASC”) Topic 480 “Distinguishing Liabilities
from Equity.” The sponsor and any of the Company’s officers
or directors that may hold Founder Shares (as defined in Note 5) (the “shareholders”) and the underwrit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shareholders will be entitled to liquidating
distributions from the Trust Account with respect to any Public Shares purchased during or after the Initial Public Offering if the Company
fails to complete its Business Combination. The Company will have until April 8, 2022 to consummate
a Business Combination. However, if the Company anticipates that it may not be able to consummate a Business Combination within 12 months,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455,400
(approximately $0.099 per Public Share), on or prior to the date of the applicable deadline, for each three months extension. Any funds
which may be provided to extend the time frame will be in the form of a loan to us from our sponsor. The terms of any such loan have not
been definitely negotiated, provided, however, any loan will be interest free and will be repayable only if the Company compete a business
combination. Liquid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provisions that provided for potential changes to the settlement amounts dependent
upon the characteristics of the holder of the warrant, which terms are similar to those contained in the warrant agreement governing the
Company’s warrants. The Company’s management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The
Company’s Private Warrants are not indexed to the Company’s common shares in the manner contemplated by ASC Section 815-40-15
because the holder of the instrument is not an input into the pricing of a fixed-for-fixed option on equity shares. In addition, the tender
offer provision included in the warrant agreement fails the “classified in shareholders’ equity” criteria as contemplated
by ASC Section 815-40-25. As a result, the only Private Warrants shall be classified as liabilities and the Public Warrants shall
be classified as equity and the Company reevaluated the accounting treatment of the 4,600,000 warrants that were issued to the Company’s
sponsor in an initial public offering (“Public Warrants”). The Company previously accounted for the Public Warrants as components
of liabilities. In further consideration of the guidance in Accounting
Standards Codification (“ASC”) 815-40, Derivatives and Hedging — Contracts in Entity’s Own Equity (“ASC
815”), the Company concluded that a provision in the warrant agreement related to certain transfer provisions precludes the Private
Warrants from being accounted for as components of equity. As the Private Warrants meet the definition of a derivative as contemplated
in ASC 815, the Private Warrants should be recorded as derivative liabilities on the balance sheet and measured at fair value at inception
(on the date of the Initial Public Offering) and at each reporting date in accordance with ASC 820, Fair Value Measurement, with changes
in fair value recognized in the Statements of Operations in the period of change. In Addition, the Company also concluded it
should revise its consolidated financial statements to classify all common stock subject to possible redemption in temporary equity.
In accordance with the SEC and its staff’s guidance on redeemable equity instruments, ASC Topic 480, Distinguishing
Liabilities from Equity The following tables summarize the effect of the
revision on each financial statement line item as of the dates, and for the period, indicated: Adjustment #1 refer to reclassification of public
warrants from warrant liabilities to equity component. Adjustment #2 refer to reclassification
of all public shares to temporary equity.
As Adjustments #1 Adjustments #2 As
Balance sheet as of April 9, 2021
Warrant liabilities 14,506,560 (13,248,000 ) - 1,258,560
Total liabilities 16,690,334 (13,248,000 ) - 3,442,334
Ordinary shares subject to possible redemption 26,405,954 - 20,514,046 46,920,000
Ordinary shares 3,465 - (2,011 ) 1,454
Additional paid-in capital 5,184,021 13,248,000 (18,433,320 ) -
Accumulated deficit (187,479 ) - (2,080,014 ) (2,267,493 )
Total shareholders’ equity (deficit) 5,000,007 13,248,000 (20,514,046 ) (2,266,039 )
Balance sheet as of June 30, 2021 (unaudited)
Ordinary shares subject to possible redemption 39,489,087 - 7,430,913 46,920,000
Ordinary shares 2,183 - (729 ) 1,454
Additional paid-in capital 5,350,170 - (5,350,170 ) -
Accumulated deficit (352,344 ) - (2,080,014 ) (2,432,358 )
Total shareholders’ equity (deficit) 5,000,009 - (7,430,913 ) (2,430,904 )
Statement of operations for the three months ended June 30, 2021 (unaudited)
Basic and diluted weighted average shares outstanding, ordinary stock subject to possible redemption - - 4,145,055 4,145,055
Basic and diluted income per share, ordinary share subject to possible redemption - - 0.27 0.27
Basic and diluted weighted average shares outstanding, Non-redeemable ordinary shares 2,065,838 - (641,904 ) 1,423,934
Basic and diluted net loss per share, non-redeemable ordinary shares (0.12 ) - (0.82 ) (0.94 )
Statement of Operations for the six months ended June 30, 2021 (unaudited)
Basic and diluted weighted average shares outstanding, ordinary stock subject to possible redemption - - 2,083,978 2,083,978
Basic and diluted net (loss) income per share, ordinary share subject to possible redemption - - 0.82 0.82
Basic and diluted weighted average shares outstanding, Non-redeemable ordinary shares 1,610,449 - (322,725 ) 1,287,724
Basic and diluted net loss per share, non-redeemable ordinary shares (0.21 ) - (1.38 ) (1.59 )
Statement of Cash Flows for the six months ended June 30, 2021 (unaudited)
Initial classification of shares subject to conversion 39,653,959 - 5,138,404 44,792,363
Change in value of shares subject to conversion (164,872 ) - 164,872 -
Allocation of offering costs to common stock subject to redemption - - 2,887,160 2,887,160
Accretion of carrying value to redemption value - - (5,014,797 ) (5,014,797 )
Statement of Changes In Shareholders’ Deficit for the three months ended June 30, 2021 (unaudited)
Initial classification of shares subject to conversion – ordinary shares – no. of shares (3,887,643 ) - (712,357 ) (4,600,000 )
Initial classification of shares subject to conversion – ordinary shares – amount (3,888 ) - (712 ) (4,600 )
Initial classification of shares subject to conversion – additional paid-in capital (39,650,071 ) - (5,137,692 ) (44,787,763 )
Initial classification of shares subject to conversion – total shareholder’s deficit (39,653,959 ) - (5,138,404 ) (44,792,363 )
Allocation of offering costs to common stock subject to redemption 2,887,160 - 2,887,160 2,887,160
Accretion of carrying value to redemption value (2,934,783 ) - (2,934,783 ) (2,934,783 )
Statement of Changes In Shareholders’ Deficit for the six months ended June 30, 2021 (unaudited)
Initial classification of shares subject to conversion – ordinary shares – no. of shares (3,887,643 ) - (712,357 ) (4,600,000 )
Initial classification of shares subject to conversion – ordinary shares – amount (3,888 ) - (712 ) (4,600 )
Initial classification of shares subject to conversion – additional paid-in capital (39,650,071 ) - (5,137,692 ) (44,787,763 )
Initial classification of shares subject to conversion – total shareholder’s deficit (39,653,959 ) - (5,138,404 ) (44,792,363 )
Allocation of offering costs to common stock subject to redemption 2,887,160 - 2,887,160 2,887,160
Accretion of carrying value to redemption value (2,934,783 ) - (2,934,783 ) (2,934,7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3 –
SIGNIFICANT ACCOUNTING POLICIES ●  Basis
of presentation These accompanying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June 30, 2021 are not necessarily indicative of the results that may be expected for the
fiscal year ending December 31, 2021. The information included in this Form 10-Q/A should be read in conjunction with Management’s
Discussion and Analysis, and the financial statements and notes thereto included in the Company’s Form S-1 for the fiscal year ended
December 31, 2020, filed with the SEC on January 22, 2021.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June 30, 2021 and December 31, 2020. ● Cash and investment
held in trust account At June 30, 2021, the assets held in the Trust
Account are held in cash and US Treasury securities . Investment securities in the Company’s Trust Account consisted of $46,921,322
in United States Treasury Bills and $13 in cash.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  Warrant
liabilities The Company accounts for th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are valued using a Black Scholes
model. ●  Ordinary shares subject to possible redemption The Company accounts for its ordinary shares subject to possible redemption
in accordance with the guidance in ASC Topic 480 “ Distinguishing Liabilities from Equity ●
Offering costs The Company complies with the requirements of
the ASC 340-10-S99-1 and SEC Staff Accounting Bulletin (“SAB”) Topic 5A – “ Expenses of Offering ●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21 or December 31,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ended June 30, 2021. The Company is considered to be an exempted British
Virgin Islands Company, and is presently not subject to income taxes or income tax filing requirements in the British Virgin Islands or
the United States. ● Net
loss per share The Company calculates net loss per share in accordance
with ASC Topic 260, Earnings per Share The net income (loss) per share presented in the
unaudited condensed statement of operations is based on the following:
For the For the
2021 2021
Net loss $ (240,443 ) $ (336,538 )
Accretion of carrying value to redemption value (5,014,797 ) (5,014,797 )
Net loss including accretion of carrying value to redemption value $ (5,255,240 ) $ (5,351,335 )
For the Three Months Ended For the Nine Months Ended
Redeemable Non- Redeemable Common Stock Non-Redeemable Common Stock
Basic and diluted net loss per share:
Numerators:
Allocation of net loss including carrying value to redemption value $ (3,911,528 ) $ (1,343,712 ) $ (3,307,548 ) $ (2,043,787 )
Accretion of carrying value to redemption value 5,014,797 - 5,014,797 -
Allocation of net income (loss) $ 1,103,269 $ (1,343,712 ) $ 1,707,249 $ (2,043,787 )
Denominators:
Weighted-average shares outstanding 4,145,055 1,423,934 2,083,978 1,287,724
Basic and diluted net income (loss) per share $ 0.27 $ (0.94 ) $ 0.82 $ (1.59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4:30:19Z</dcterms:created>
  <dcterms:modified xmlns:dcterms="http://purl.org/dc/terms/" xmlns:xsi="http://www.w3.org/2001/XMLSchema-instance" xsi:type="dcterms:W3CDTF">2021-12-22T14:30:19Z</dcterms:modified>
</cp:coreProperties>
</file>